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_"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Affiliated Compan" sheetId="10" state="visible" r:id="rId10"/>
    <sheet xmlns:r="http://schemas.openxmlformats.org/officeDocument/2006/relationships" name="Commitments and Contingencies" sheetId="11" state="visible" r:id="rId11"/>
    <sheet xmlns:r="http://schemas.openxmlformats.org/officeDocument/2006/relationships" name="Redeemable Convertible Preferr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 in Affiliated Comp_2" sheetId="17" state="visible" r:id="rId17"/>
    <sheet xmlns:r="http://schemas.openxmlformats.org/officeDocument/2006/relationships" name="Redeemable Convertible Prefer_2" sheetId="18" state="visible" r:id="rId18"/>
    <sheet xmlns:r="http://schemas.openxmlformats.org/officeDocument/2006/relationships" name="Background (Detail Narrativ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Discontinued Operations (Detail" sheetId="22" state="visible" r:id="rId22"/>
    <sheet xmlns:r="http://schemas.openxmlformats.org/officeDocument/2006/relationships" name="Investment in Affiliated Comp_3" sheetId="23" state="visible" r:id="rId23"/>
    <sheet xmlns:r="http://schemas.openxmlformats.org/officeDocument/2006/relationships" name="Investment in Affiliated Comp_4" sheetId="24" state="visible" r:id="rId24"/>
    <sheet xmlns:r="http://schemas.openxmlformats.org/officeDocument/2006/relationships" name="Commitments and Contingencies (" sheetId="25" state="visible" r:id="rId25"/>
    <sheet xmlns:r="http://schemas.openxmlformats.org/officeDocument/2006/relationships" name="Redeemable Convertible Prefer_3" sheetId="26" state="visible" r:id="rId26"/>
    <sheet xmlns:r="http://schemas.openxmlformats.org/officeDocument/2006/relationships" name="Redeemable Convertible Prefer_4" sheetId="27" state="visible" r:id="rId27"/>
    <sheet xmlns:r="http://schemas.openxmlformats.org/officeDocument/2006/relationships" name="Redeemable Convertible Prefer_5" sheetId="28" state="visible" r:id="rId28"/>
    <sheet xmlns:r="http://schemas.openxmlformats.org/officeDocument/2006/relationships" name="Income Taxe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9</t>
  </si>
  <si>
    <t>May 14, 2019</t>
  </si>
  <si>
    <t>Document And Entity Information</t>
  </si>
  <si>
    <t>Entity Registrant Name</t>
  </si>
  <si>
    <t>FC Global Realty Inc.</t>
  </si>
  <si>
    <t>Entity Central Index Key</t>
  </si>
  <si>
    <t>0000711665</t>
  </si>
  <si>
    <t>Document Type</t>
  </si>
  <si>
    <t>10-Q</t>
  </si>
  <si>
    <t>Trading Symbol</t>
  </si>
  <si>
    <t>FCRE</t>
  </si>
  <si>
    <t>Document Period End Date</t>
  </si>
  <si>
    <t>Mar. 31,
		2019</t>
  </si>
  <si>
    <t>Amendment Flag</t>
  </si>
  <si>
    <t>false</t>
  </si>
  <si>
    <t>Current Fiscal Year End Date</t>
  </si>
  <si>
    <t>--12-31</t>
  </si>
  <si>
    <t>Entity's Reporting Status Current</t>
  </si>
  <si>
    <t>Yes</t>
  </si>
  <si>
    <t>Entity Filer Category</t>
  </si>
  <si>
    <t>Non-accelerated Filer</t>
  </si>
  <si>
    <t>Entity Common Stock, Shares Outstanding</t>
  </si>
  <si>
    <t>Entity Emerging Growth Company</t>
  </si>
  <si>
    <t>Entity Small Business</t>
  </si>
  <si>
    <t>true</t>
  </si>
  <si>
    <t>Entity Ex Transition Period</t>
  </si>
  <si>
    <t>Document Fiscal Period Focus</t>
  </si>
  <si>
    <t>Q1</t>
  </si>
  <si>
    <t>Document Fiscal Year Focus</t>
  </si>
  <si>
    <t>2019</t>
  </si>
  <si>
    <t>CONDENSED CONSOLIDATED BALANCE SHEETS (unaudited) - USD ($) $ in Thousands</t>
  </si>
  <si>
    <t>Dec. 31, 2018</t>
  </si>
  <si>
    <t>Current assets:</t>
  </si>
  <si>
    <t>Cash and cash equivalents</t>
  </si>
  <si>
    <t>Prepaid expenses and other current assets</t>
  </si>
  <si>
    <t>Total current assets</t>
  </si>
  <si>
    <t>Investment properties, net</t>
  </si>
  <si>
    <t>Investment in affiliated company (Note 4)</t>
  </si>
  <si>
    <t xml:space="preserve"> </t>
  </si>
  <si>
    <t>Investment in other company, net</t>
  </si>
  <si>
    <t>Other assets, net</t>
  </si>
  <si>
    <t>Total assets</t>
  </si>
  <si>
    <t>Current liabilities:</t>
  </si>
  <si>
    <t>Notes payable</t>
  </si>
  <si>
    <t>Accounts payable</t>
  </si>
  <si>
    <t>Accrued compensation and related expenses</t>
  </si>
  <si>
    <t>Other accrued liabilities</t>
  </si>
  <si>
    <t>Total current liabilities</t>
  </si>
  <si>
    <t>Note payable, net of current portion</t>
  </si>
  <si>
    <t>Total liabilities</t>
  </si>
  <si>
    <t>Commitments and contingencies (Note 5)</t>
  </si>
  <si>
    <t>Stockholders' deficit (Note 6):</t>
  </si>
  <si>
    <t>Common Stock, $0.01 par value, 500,000,000 shares authorized at March 31, 2019 and December 31, 2018; 27,336,249 and 26,638,799 shares issued and outstanding at March 31, 2019 and December 31, 2018, respectively</t>
  </si>
  <si>
    <t>Additional paid-in capital</t>
  </si>
  <si>
    <t>Accumulated deficit</t>
  </si>
  <si>
    <t>Accumulated other comprehensive loss</t>
  </si>
  <si>
    <t>Total stockholders' deficit attributable to FC Global Realty Incorporated</t>
  </si>
  <si>
    <t>Non-controlling interest</t>
  </si>
  <si>
    <t>Total stockholders' deficit</t>
  </si>
  <si>
    <t>Total liabilities and stockholders' deficit</t>
  </si>
  <si>
    <t>Series A Preferred Stock [Member]</t>
  </si>
  <si>
    <t>Series A Preferred Stock $0.01 par value, 3,000,000 shares authorized at March 31, 2019 and December 31, 2018; 0 and 27,898 issued and outstanding at March 31, 2019 and December 31, 2018, respectively</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COMPREHENSIVE LOSS - USD ($) $ in Thousands</t>
  </si>
  <si>
    <t>Mar. 31, 2018</t>
  </si>
  <si>
    <t>Income Statement [Abstract]</t>
  </si>
  <si>
    <t>Rental income</t>
  </si>
  <si>
    <t>Rental expense</t>
  </si>
  <si>
    <t>Net rental income</t>
  </si>
  <si>
    <t>General and administrative</t>
  </si>
  <si>
    <t>Operating loss</t>
  </si>
  <si>
    <t>Revaluation of option to purchase redeemable convertible preferred stock (Note 6)</t>
  </si>
  <si>
    <t>Interest and other financing expense, net</t>
  </si>
  <si>
    <t>Equity in earnings of equity method investments (Note 4)</t>
  </si>
  <si>
    <t>Loss from continuing operations</t>
  </si>
  <si>
    <t>Discontinued operations:</t>
  </si>
  <si>
    <t>Loss from discontinued operations</t>
  </si>
  <si>
    <t>Net loss including portion attributable to non-controlling interest</t>
  </si>
  <si>
    <t>Loss attributable to non-controlling interest</t>
  </si>
  <si>
    <t>Net loss</t>
  </si>
  <si>
    <t>Dividend on redeemable convertible preferred stock</t>
  </si>
  <si>
    <t>Accretion of redeemable convertible preferred stock to redemption value</t>
  </si>
  <si>
    <t>[1]</t>
  </si>
  <si>
    <t>Net loss attributable to common stockholders and participating securities</t>
  </si>
  <si>
    <t>Basic and diluted net loss per share (Note 2):</t>
  </si>
  <si>
    <t>Continuing operations (in dollars per share)</t>
  </si>
  <si>
    <t>Discontinued operations (in dollars per share)</t>
  </si>
  <si>
    <t>Earnings Per Share, Diluted (in dollars per share)</t>
  </si>
  <si>
    <t>Shares used in computing basic and diluted net loss per share (in shares)</t>
  </si>
  <si>
    <t>Other comprehensive income (loss):</t>
  </si>
  <si>
    <t>Foreign currency translation adjustments</t>
  </si>
  <si>
    <t>Comprehensive loss</t>
  </si>
  <si>
    <t>Based on the rights and privileges of Redeemable Convertible Series B Preferred Stock, since the Company did not obtain shareholder approval at March 31, 2018, the then outstanding Redeemable Convertible Series B Preferred Stock became redeemable at the option of OFI. Consequently, in each reporting period commencing March 31, 2018, the outstanding Redeemable Convertible Series B Preferred Stock is recorded at its maximum redemption value until occurrence of redemption or conversion.  These shares were cancelled as a result of the entry into the Remediation Agreement on September 24, 2018.</t>
  </si>
  <si>
    <t>CONDENSED CONSOLIDATED STATEMENTS OF CHANGES IN REDEEMABLE CONVERTIBLE PREFERRED STOCK AND STOCKHOLDERS' DEFICIT (unaudited) - USD ($) $ in Thousands</t>
  </si>
  <si>
    <t>Redeemable Convertible Series B Preferred Stock [Member]</t>
  </si>
  <si>
    <t>Common Stock [Member]</t>
  </si>
  <si>
    <t>Additional Paid-In Capital [Member]</t>
  </si>
  <si>
    <t>Accumulated Deficit [Member]</t>
  </si>
  <si>
    <t>Accumulated Other Comprehensive Loss [Member]</t>
  </si>
  <si>
    <t>Non-controlling Interest [Member]</t>
  </si>
  <si>
    <t>Total</t>
  </si>
  <si>
    <t>BALANCE, AT BEGINNING at Dec. 31, 2017</t>
  </si>
  <si>
    <t>BALANCE, AT BEGINNING (in shares) at Dec. 31, 2017</t>
  </si>
  <si>
    <t>Increase (Decrease) in Stockholders' Equity [Roll Forward]</t>
  </si>
  <si>
    <t>Stock based compensation</t>
  </si>
  <si>
    <t>Issuance of Series B redeemable convertible preferred stock and embedded option</t>
  </si>
  <si>
    <t>Issuance of Series B redeemable convertible preferred stock and embedded option (in shares)</t>
  </si>
  <si>
    <t>Exercise of series B redeemable convertible preferred stock written call option (Note 6)</t>
  </si>
  <si>
    <t>Foreign currency translation adjustment</t>
  </si>
  <si>
    <t>Dividend on Series B redeemable convertible preferred stock (Note 6)</t>
  </si>
  <si>
    <t>Accretion of Series B redeemable convertible preferred stock to redemption value (Note 6)</t>
  </si>
  <si>
    <t>BALANCE, AT ENDING at Mar. 31, 2018</t>
  </si>
  <si>
    <t>BALANCE, AT ENDING (in shares) at Mar. 31, 2018</t>
  </si>
  <si>
    <t>BALANCE, AT BEGINNING at Dec. 31, 2018</t>
  </si>
  <si>
    <t>BALANCE, AT BEGINNING (in shares) at Dec. 31, 2018</t>
  </si>
  <si>
    <t>Stock-based compensation (including restricted shares to the Company's CFO)</t>
  </si>
  <si>
    <t>Conversion of series A preferred stock into common stock</t>
  </si>
  <si>
    <t>Conversion of series A preferred stock into common stock (in shares)</t>
  </si>
  <si>
    <t>BALANCE, AT ENDING at Mar. 31, 2019</t>
  </si>
  <si>
    <t>BALANCE, AT ENDING (in shares) at Mar. 31, 2019</t>
  </si>
  <si>
    <t>The net loss used for the computation of basic and diluted net loss per share for three months ended March 31, 2018, includes the preferred dividend requirement of 8% per share per annum for the Redeemable Convertible Series B Preferred Stock, compounded annually which shall be distributed to stockholders in case of distributable assets determined in the Company's certificate of designation under the liquidation preference right (see also Note 6).</t>
  </si>
  <si>
    <t>CONDENSED CONSOLIDATED STATEMENTS OF CASH FLOWS (Unaudited) - USD ($) $ in Thousands</t>
  </si>
  <si>
    <t>Cash Flows From Operating Activities:</t>
  </si>
  <si>
    <t>Adjustments to reconcile loss to net cash used in operating activities related to continuing operations:</t>
  </si>
  <si>
    <t>Stock-based compensation (including restricted shares to the Company's former CEO)</t>
  </si>
  <si>
    <t>Depreciation</t>
  </si>
  <si>
    <t>Changes in operating assets and liabilities:</t>
  </si>
  <si>
    <t>Cash used in operating activities - continuing operations</t>
  </si>
  <si>
    <t>Cash used in operating activities - discontinued operations</t>
  </si>
  <si>
    <t>Net cash used in operating activities</t>
  </si>
  <si>
    <t>Cash Flows From Investing Activities:</t>
  </si>
  <si>
    <t>Purchases of investment in affiliated company (Note 4)</t>
  </si>
  <si>
    <t>Net cash used in investing activities</t>
  </si>
  <si>
    <t>Cash Flows From Financing Activities:</t>
  </si>
  <si>
    <t>Proceeds from issuance of redeemable convertible preferred stock</t>
  </si>
  <si>
    <t>Payment of notes payable</t>
  </si>
  <si>
    <t>Net cash (used in) provided by financing activities</t>
  </si>
  <si>
    <t>Effect of exchange rate changes on cash and cash equivalents</t>
  </si>
  <si>
    <t>Change in cash and cash equivalents</t>
  </si>
  <si>
    <t>Cash and cash equivalents at the beginning of period</t>
  </si>
  <si>
    <t>Cash and cash equivalents at the end of period</t>
  </si>
  <si>
    <t>Supplemental disclosure of non-cash activities:</t>
  </si>
  <si>
    <t>Cash paid for interest</t>
  </si>
  <si>
    <t>Partial exercise of written call option on redeemable convertible preferred stock (Note 6)</t>
  </si>
  <si>
    <t>Dividend on redeemable convertible preferred stock (Note 6)</t>
  </si>
  <si>
    <t>Accretion of redeemable convertible preferred stock to redemption value (Note 6)</t>
  </si>
  <si>
    <t>Background:</t>
  </si>
  <si>
    <t>Organization, Consolidation and Presentation of Financial Statements [Abstract]</t>
  </si>
  <si>
    <t>Note 1 Background: FC Global Realty Incorporated (and its
subsidiaries) (the “Company”), re-incorporated in Nevada on December 30, 2010, originally formed in Delaware in 1980,
is, since earlier in 2017, a real estate development and asset management company concentrated primarily on investments in high
quality income producing assets, residential developments and other opportunistic commercial properties. Until the sale of the Company’s
last significant business unit (its consumer products division which was sold to ICTV Brands, Inc. on January 23, 2017), the Company
was a Global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On March 31, 2017, the Company entered
into an Interest Contribution Agreement with First Capital Real Estate Operating Partnership, L.P. (“FCOP”), First
Capital Real Estate Trust Incorporated (“FCREIT”), and FC Global Realty Operating Partnership, LLC, the Company’s
wholly-owned subsidiary (the “Acquiror”). The parties entered into amendments to the Interest Contribution Agreement
on August 3, 2017, October 11, 2017 and December 22, 2017. Pursuant to the Interest Contribution Agreement, as amended (collectively,
the “Contribution Agreement”), FCOP contributed certain real estate assets to FC Global Realty Operating Partnership,
LLC. In exchange, FCOP received shares of the Company’s common stock and then newly designated Series A Convertible Preferred
Stock (the “Convertible Series A Preferred Stock”). This transaction closed on May 17, 2017. As a result of the Contribution
Agreement, the Company has become a real estate asset management and development company for the purpose of investing in a diversified
portfolio of quality commercial and residential real estate properties and other real estate investments located in the United
States. On April 5, 2019, the Company and Gadsden
closed the transaction described in the Gadsden Purchase Agreement, pursuant to which the Company issued to Gadsden shares of
its common stock, as well as shares of its newly-created 7% Series A Preferred Stock, Non-Voting Series B Preferred Stock and
10% Series C Preferred Stock. Further information on this transaction is provided in the “Note 8 - Subsequent Events”
below. Liquidity and Going Concern As of March 31, 2019, the Company had
an accumulated deficit of $140 million and the Company incurred an operating loss for the three months ended March 31, 2019 of
approximately $0.58 million. Subsequent to the sale of the Company’s last significant business unit, the consumer products
division as described above, and to date, the Company has dedicated most of its financial resources to general and administrative
expenses associated with its ongoing business of real estate development and asset management. As of March 31, 2019, the Company’s
cash and cash equivalents amounted to $917. The Company has raised certain funds from Opportunity Fund I SS, LLC (“OFI”)
in both 2017 and in 2018. The Company will be required to obtain additional liquidity resources in order to support its ongoing
operations.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densed consolidated financial statements do not include any adjustments
to reflect the possible future effects on recoverability of assets and classification of liabilities that may result from the
outcome of this uncertainty. The Gadsden transaction, completed on April 5, 2019, provided
no additional working capital or cash for the Company.</t>
  </si>
  <si>
    <t>Summary of Significant Accounting Policies</t>
  </si>
  <si>
    <t>Accounting Policies [Abstract]</t>
  </si>
  <si>
    <t>Note
2 Summary
of Significant Accounting Policies: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8.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nited States generally accepted accounting principl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8 has
been derived from the consolidated financial statements contained in our Annual Report on Form 10-K. The
results for the three months ended March 31, 2019 are not necessarily indicative of the results to be expected for the year ending
December 31, 2019 or for any other interim period in the future.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Investment
in affiliated companies Investments
in companies in which the Group has significant influence (ownership interest of between 20% and 50%)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When
the Company obtains control of an affiliated company that was accounted for by the equity method, the investment is then re-measured
at its fair value as of the date of which control was obtained and any remeasurement gain or loss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the three months ended March 31, 2019, no impairment was identified.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transactions; (2) impairment of investment properties and investment in other company; (3) evaluation
of going concern; and (4) contingencies. 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The Company is accounting for the arrangement as an operating lease under
ASC 842, “ Leases” Loss
per Share The
Company computes net loss per share in accordance with ASC 260, “ Earnings per share”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Preferred Stock and Redeemable Convertible Series B Preferred
Stock which their potential dilutive effect is considered using the “if-converted method”. The
net loss from continuing operations and the weighted average number of shares used in computing basic and diluted net loss per
share from continuing operations for the three months ended March 31, 2019 and 2018, is as follows:
Three
Months Ended March 31,
2019 2018
Numerator:
Net
loss $ (638 ) $ (1,650 )
Net
loss from discontinued operations attributable to common stockholders — (133 )
Accretion
of Redeemable Convertible Series B Preferred Stock to redemption value (*) — (1,968 )
Preferred
dividend on Redeemable Convertible Series B Preferred Stock (**) — (79 )
Participation
of stockholders of Convertible Series A Preferred Stock in the net loss from continuing operations (***) 16 357
Net
loss from continuing operations attributable to common stockholders $ (622 ) $ (3,473 )
Denominator:
Shares
of common stock used in computing basic and diluted net loss per share 27,165,761 11,868,619
Net
loss per share of common stock from continuing operations, basic $ (0.02 ) $ (0.29 )
(*) Based
on the rights and privileges of Redeemable Convertible Series B Preferred Stock, since the Company did not obtain shareholder
approval at March 31, 2018, the then outstanding Redeemable Convertible Series B Preferred Stock became redeemable at the
option of OFI. Consequently, in each reporting period commencing March 31, 2018, the outstanding Redeemable Convertible Series
B Preferred Stock is recorded at its maximum redemption value until occurrence of redemption or conversion. These
shares were cancelled as a result of the entry into the Remediation Agreement on September 24, 2018.
(**) The
net loss used for the computation of basic and diluted net loss per share for three months ended March 31, 2018, includes
the preferred dividend requirement of 8% per share per annum for the Redeemable Convertible Series B Preferred Stock, compounded
annually which shall be distributed to stockholders in case of distributable assets determined in the Company’s certificate
of designation under the liquidation preference right (see also Note 6).
(***) The
Convertible Series A Preferred Stock is a participating security, thus the two class method is required. The remaining balance
of the Convertible Series A Preferred Stock was converted during the quarter ended March 31, 2019 so the weighted average
outstanding shares is reduced for the period. Recent
Accounting Pronouncements Commencing
January 1, 2019, the Company adopted ASU No. 2016-02 (Topic 842) “Leases”, which supersedes the lease requirements
in ASC Topic 842,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guidance had no material impact on the Company’s
consolidated financial statements.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d no material impact on the Company’s consolidated financial statements.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t>
  </si>
  <si>
    <t>Discontinued Operations</t>
  </si>
  <si>
    <t>Discontinued Operations and Disposal Groups [Abstract]</t>
  </si>
  <si>
    <t>Note
3 Discontinued
Operations: On
January 23, 2017, the Company sold its then last significant business unit (its consumer products division) to ICTV Brands, Inc.
This business was a substantial business unit of the Company and the sale brought a strategic shift in focus of management. The
Company accordingly classified this former business as held for sale and discontinued operations in accordance with ASC 360 “Impairment
or disposal of long-lived assets” during the fourth quarter of the year ended December 31, 2016. Such activity was also
presented as discontinued operations in the 2017 consolidated financial statements. The
Company recognized a loss of $133 related to the discontinued operations during the three months ended March 31, 2018, as a result
of the sale of residual inventory to third parties of $79, which was reduced by write offs of various tax prepayments and liabilities
related to the former businesses.</t>
  </si>
  <si>
    <t>Investment in Affiliated Company</t>
  </si>
  <si>
    <t>Investment In Affiliated Company</t>
  </si>
  <si>
    <t xml:space="preserve">Note 4 Investment in Affiliated Company Purchase of Roseville Series A Preferred Units On January 14, 2019, the Company purchased
1,000 Series A Preferred Units of Gadsden Roseville, LLC, a Delaware limited liability company (“Roseville”), for a
purchase price of $350 (the “Acquisition”), in accordance with an Amended and Restated Limited Liability Company Agreement
of Roseville (the “LLC Agreement”), entered into among Roseville, Gadsden Realty Investments I, LLC, a wholly owned
subsidiary of Gadsden (“Gadsden Investments”), and the Company, on January 14, 2019. Gadsden Investments, the other
member of Roseville, owns 1,000 Common Units. Roseville is the sole owner of a parcel of approximately 9.6 acres of land located
on Roseville Road in Sacramento, California that is entitled for the development of approximately 65 small lot single family detached
homes. Roseville is managed by two managers - one
designated by the Company and one designated by Gadsden Investments. Except as otherwise provided in the LLC Agreement, actions
by Roseville require the unanimous consent of the two managers. The Series A Preferred Units entitle the Company
to priority distribution rights. In accordance with the LLC Agreement, Net Cash Flow (as defined in the LLC Agreement) is distributed
among the members as follows: (i) first, to the Company, an amount equal to the Series A Preferred Return then accrued and payable;
(ii) second, to the Company, an amount equal to its Unreturned Capital; and (iii) then, to Gadsden Investments. “Series
A Preferred Return” means an amount equal to a return that accrued on the capital contributions of the Company at 15% per
annum compounded annually; provided, however, that if the Company has not received an amount equal to its Unreturned Capital on
or prior to May 14, 2019, then from and after such date, the Series A Preferred Return shall accrue on its capital contributions
at 25% per annum compounded annually. “Unreturned Capital” means an amount equal to the Company’s aggregate
capital contributions less the aggregate distributions made to the Company. The Company has accounted for this investment
under the equity method based on ASC Subtopic 323-30, “Investments - Equity Method and Joint Ventures: Partnerships, Joint
Ventures, and Limited Liability Entities” and has initially recorded the investment at cost. Given the nature of Roseville’s
capital structure and the priority of distribution rights, the Company records its share of earnings and losses from Roseville
using the Hypothetical Liquidation at Book Value (“HLBV”) method. The HLBV is a balance-sheet approach that calculates
the amount the Company would have received if the investment were liquidated at book value at the end of each measurement period.
The change in the Company’s allocated amount during the period, based on HLBV, is recognized in the condensed consolidated
statements of comprehensive loss as equity in earnings of equity method investment. The Company does not share in losses of Roseville,
per the LLC Agreement, and Roseville sustained a net loss from operations, therefore the Company did not record any related losses
for the period of January 15 through March 31, 2019 in the statement of comprehensive loss. Additionally, the Company’s investment
in Roseville accrues a return rate based on the remaining capital contribution that the Company has in Roseville. Currently that
rate is 15%. Relevant financial statement information for Roseville is summarized
as follows:
March 31, 2019 December 31, 2018
Total Assets $ 1,138 $ 1,138
Total Liabilities 726 710
Total Equity $ 412 $ 428 </t>
  </si>
  <si>
    <t>Commitments and Contingencies</t>
  </si>
  <si>
    <t>Commitments and Contingencies Disclosure [Abstract]</t>
  </si>
  <si>
    <t>Note
5 Commitments
and Contingencies: Litigation Suneet
Singal On
September 21, 2018, Suneet Singal, the Company’s former Chief Executive Officer filed a suit against the Company and its
transfer agent, Broadridge Corporate Issuer Solutions Inc., in the Supreme Court of New York for the County of New York. The suit
alleges breach of contract, breach of good faith and, with regard to Broadridge, a violation of UCC Article 8-401, and demands
the issuance and release to Mr. Singal of 1,000,000 shares of the Company’s Common stock, as well as other unspecified damages. The
Company entered into a Severance Agreement with Mr. Singal on December 22, 2017, as a result of which Mr. Singal resigned as the
Company’s Chief Executive Officer effective January 2, 2018. Pursuant to the Severance Agreement, the Company agreed to
issue 1,000,000 shares of common stock to Mr. Singal. Under
the Contribution Agreement, FCOP was to contribute certain properties to the Company. Mr. Singal was, at the time the Contribution
Agreement was signed, a principal in FCOP and FCREIT, and continued to the Company’s knowledge to be a principal throughout
his tenure as the Company’s Chief Executive Officer. In
January 2018, the Company learned of a suit filed in November 2017 by the holder of the majority interest in Avalon Jubilee, LLC.
The suit was filed against the previous holders of the two interests and alleged that the right of first refusal contained in
the operating agreement for Avalon Jubilee, LLC had not been honored, thereby not allowing the majority holder its option to purchase
those interests. While the Company was not named in the suit, the suit did name several ‘John Does’ as defendants
and cast doubt upon the legitimacy of the transfer of the interest in Avalon Jubilee, LLC to the Company. As a result of this
discovery, the Company was required under accounting rules to write down its investment in Avalon Jubilee, LLC by about $1.4 million,
and expended additional funds to enter into negotiations with the majority interest holder to resolve the Company’s ownership
of its interest in Avalon Jubilee, LLC. On April 27, 2018, the Company and certain of its subsidiaries entered into an agreement
with Alpha Alpha LLC and Presidential Realty Corporation and certain of its subsidiaries, under which the Company’s subsidiary,
First Capital Avalon Jubilee LLC, was recognized as a 17.9133% member in Avalon Jubilee, LLC, and the operating agreement and
other documents were so amended to reflect that acknowledgement. Shortly
after the Avalon matter was resolved, the Company discovered that one of the other properties transferred to it by FCOP, known
as Greensands II, was not the property described in the documents underlying the transaction, including a draft appraisal used
as part of the valuation determination for the stock issued to FCOP for the transaction. The property valued in that appraisal
was actually a neighboring property once owned by FCOP and known as Greensands I; however the appraisal referred to it as Greensands
II. The actual property transferred was significantly smaller than the property which the Company believed it was purchasing.
A subsequent re-appraisal and re-valuation of the actual property received resulted in a write-down of the property’s value
by $1.4 million. That adjustment required the Company to restate its 2017 financials as reported in its Annual Report on Form
10-K for the year ended December 31, 2017, and delayed by several days the filing of its Quarterly Report on Form 10-Q for the
period ended March 31, 2018, resulting in the Company incurring significant additional accounting and legal fees for those filings. The
Company’s Board of Directors reviewed these matters, as well as the fact that:
● there were unpaid
real estate taxes, of $51, associated with the transferred properties which were not paid by FCOP prior to the transaction,
and which were not, under the terms of the Contribution Agreement, to be assumed by the Company, resulting in the Company
being forced to pay those taxes rather than lose those properties to foreclosure by the taxing authorities;
● a loan made by the
Company to a company in FCREIT’s corporate group, for $145, which was guaranteed by Mr. Singal, was never repaid;
● Mr. Singal, despite
being required by his employment agreement with the Company to work for the Company full-time, never achieved that status;
and
● certain properties
transferred by FCOP to the Company were not in the condition expected by the Company as a result of the discussions before
the transaction. Upon
completing its review, the Board determined that the award of shares to Mr. Singal under his Severance Agreement should be rescinded,
noting that the Company had incurred significant and meaningful damages as a result of the various write-downs, non-payment of
debts and taxes and other factors identified above. On December 18, 2018, the Company filed a counterclaim regarding such matters
that included such damages. The Company has also filed a Motion to Dismiss the suit, and is awaiting the Court’s ruling
on that Motion. Possible
Litigation As
previously reported, on April 5, 2019, the Company and Gadsden Growth Properties, Inc. closed the transaction described in the
Stock Purchase Agreement dated March 13, 2019, as amended, pursuant to which Gadsden agreed to transfer and assign to the Company
all of its general partnership interests and Class A limited partnership interests in Gadsden Growth Properties, L.P., a Delaware
limited partnership (“ OPCO Common Stock Series A Preferred Stock Series B Preferred Stock Series
C Preferred Stock One
of the properties acquired by the Company as a result of this transaction is the Mission Hills property, described elsewhere in
this filing. On
October 18, 2018, the Securities and Exchange Commission (the “ SEC Civil
Action The
complaint states that “[T]his case involves fraud, self-dealing, and unregistered brokerage activity in violation of the
federal securities laws. Defendants Attorney Jean Chen (‘Chen’), her law firm, Law Offices of Jean D. Chen (the ‘Law
Offices’), and her husband, Tony Ye (‘Ye’), were paid over $12 million in undisclosed commissions to sell securities
to their legal clients in offerings under the federal EB-5 Immigrant Investor Program. They attempted to conceal their unlawful
activity with the help of Defendant Kuansheng Chen (‘Kuansheng Chen’), who provided an off-shore bank account to receive
the transaction-based compensation and posed as the head of a Beijing immigration agency that was actually co-owned and controlled
by Chen and Ye.” The complaint also alleges that the named defendants used Fremont during 2014 - 2016 in their activities
giving rise to the complaint. Neither
the Company, Gadsden, nor any of their respective subsidiaries are named as defendants in the Civil Action, and no legal claim
has been asserted in the Civil Action against the Mission Hills Square property or Fremont. Additionally, the Seller is also not
a defendant in the Civil Action. None of the defendants in the Civil Action are directors, officers, or affiliates of the Company,
or any owner of 5% or more of the Company’s voting securities or, based upon current knowledge, any associate of any director,
officer or affiliate of the Company. Although the individual defendants in the Civil Action are alleged by the SEC to have used
Fremont in connection with the actions described in the Civil Action, there are no claims in the Civil Action that Gadsden, Fremont,
or the Seller participated in the actions described since the Seller acquired Fremont in 2018. On
March 7, 2019, Jean Danhong Chen and Tony Jianyun Ye were indicted by a Federal Grand Jury for Visa Fraud, Obstruction of Justice,
Identity and Aggravated Identity Theft and Criminal Forfeiture. This indictment was unsealed on March 25, 2019. Gadsden
has informed the Company that it was not aware of any possible claims against Fremont or the Mission Hills Square property when
Gadsden acquired Fremont in February, 2019. On March 25, 2019 Gadsden was informed it was a subject of a criminal investigation
by the US Department of Justice. In
the acquisition of Fremont by Gadsden from the Seller, Gadsden escrowed part of the purchase consideration, in the form of Gadsden
securities, that was issued to the Seller, which had at that time an estimated value of approximately $55 million. The Civil Action
alleges that at least $40 million was loaned by Bay Area Investment Fund I to Fremont. This loan has been assumed by the Seller,
is currently being paid by the Seller and is not in default. Gadsden has not reserved any amounts in its financial statements,
and may use the escrowed securities for any undisclosed liabilities, including any liabilities related to the Civil Action. Gadsden
is not able to determine if there is any liability of Fremont in the Civil Action, of Gadsden in the criminal investigation, or
related matters, or if any such liability will be in excess of the escrowed amount. Gadsden believes that, if there is any liability
to the Company, it is not in excess of the escrowed amount, and intends to vigorously defend itself against any such allegations
if made, although such defenses can be expensive and there can be no guarantee that such defenses will be successful. Nevertheless,
as described above, Gadsden agreed to indemnity and hold the Company harmless from all losses of the Company or any of its subsidiaries
arising from or related to the Civil Action, the facts described therein and all civil or other actions arising from or related
to such Civil Action. The
Company does not believe that there will be any negative consequences to its ownership of Mission Hills as a result of this action,
and therefore cannot at this time make any provision for any contingency in this matter. Nevertheless, the Company will continue
to monitor this matter and intends to defend its rights in this matter to the fullest extent possible. Other
litigation The
Company and certain subsidiaries are, have been and may be, involved in other miscellaneous litigation and legal actions, including
product liability, consumer, commercial, tax and governmental matters, which can arise from time to time in the ordinary course
of the Company’s business. The Company believes that these other litigation and claims will likely be resolved without a
material effect on the Company’s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Registration
Rights Agreement under Remediation Plan On
September 24, 2018, in connection with the Remediation Agreement (as described in Note 5), the Company entered into a Registration
Rights Agreement with OFI and Dr. Dolev Rafaeli, Dennis M. McGrath and Dr. Yoav Ben-Dror (the “Note Holders”), pursuant
to which the Company agreed to register all shares of common stock that may be issued upon conversion of the Series C Preferred
Stock and Series D Preferred Stock, as well as all other shares of the Company’s capital stock held by OFI (the “Registrable
securities”) under the Securities Act of 1933, as amended (the “Securities Act”). The Company agreed to file
a registration statement covering the resale of such Registrable Securities within 30 days of the date of the Registration Rights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was not filed or declared effective by the SEC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Registrable
Securities may have under the Registration Rights Agreement or under applicable law, the Company shall pay to each holder an amount
in cash, as partial liquidated damages and not as a penalty, equal to 1.0% of the product obtained by multiplying (x) $1.00 by
(y) the number of shares of Registrable Securities held by the holder (the “Investment Amount”), provided that, in
no event will the Company be liable for liquidated damages in excess of 1.0% of the Investment Amount in any single month and
that the maximum aggregate liquidated damages payable to the holders under the Registration Rights Agreement shall be 10% of the
Investment Amount. Notwithstanding the foregoing, the filing and effective date deadlines above shall be extended during such
time as the Company is actively pursuing a business combination involving the Company that is approved by each of OFI and the
Note Holders. The Company did not file a registration statement to cover the shares under the Remediation Agreement, but instead,
as result of the potential merger transaction (as described in Note 1 and Note 8) under which, inter alia, the Company intended
to register all Registrable Securities through a registration statement on a Form S-4, and the subsequent Gadsden Purchase Agreement
(as described in Note 1) the filing and effective date deadlines above are currently under extension. As the accounting for any
obligations due under the Registration Rights Agreement falls under ASC 450 “Contingencies”, the Company will make
provisions for any liabilities and record related expense, at which time the amount to be paid is probable and reasonably estimable.
As of March 31, 2019, management believes the amount to be paid, if any, is not probable and reasonably estimable. The
new Registration Rights Agreement replaced previous Registration Rights Agreements with OFI and the Note Holders. Consequently,
OFI and the Note Holders waived their rights to liquidated damages in connection with the late filing and in connection with the
effectiveness deadline for previous registration statements. Amended
and Restated Separation Agreement On
February 12, 2018, the Company entered into an Amended and Restated Separation Agreement with Mr. Stephen Johnson, its former
Chief Finance Officer, pursuant to which the Company has agreed to pay Mr. Johnson an amount of $123 in 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also agreed to provide a health (medical, dental and/or vision) insurance
reimbursement payment for Mr. Johnson and his family, for a period of 11 months, in the agreed upon amount of $3 per month. The
Company did not make all of the installment payments during 2018 and as such as of March 31, 2019, the balance payable of $78
to Mr. Johnson is included in accrued compensation and related expenses. In
addition, the Company agreed to issue to Mr. Johnson 271,000 shares of the Company’s common stock six months after the date
of the agreement. In August 2018, the aforesaid shares were issued to Mr. Johnson in the amount of $87, representing a share price
of approximately $0.32.</t>
  </si>
  <si>
    <t>Redeemable Convertible Preferred Stock and Stockholders' Deficit</t>
  </si>
  <si>
    <t>Stockholders' Equity Note [Abstract]</t>
  </si>
  <si>
    <t>Note
6 Redeemable
Convertible Preferred Stock and Stockholders’ Deficit: Common
Stock 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Convertible
Series A Preferred Stock under the First Capital Contribution Agreement The
terms of the Convertible Series A Preferred Stock were governed by a certificate of designation (the “Series A Certificate
of Designation”) filed by the Company with the Nevada Secretary of State on May 15, 2017. Pursuant to the Series A Certificate
of Designation, the Company designated 3,000,000 shares of the Company’s preferred stock as “Series A Convertible
Preferred Stock,” but issued only 123,668 shares of Convertible Series A Preferred Stock in connection with the Contribution
Agreement. Each share of Convertible Series A Preferred Stock shall be convertible, at any time and from time to time from at
the option of the holder thereof, into that number of shares of common stock determined by dividing $62.9575 by the Conversion
Price. The Conversion Price for the Series A Convertible Preferred Stock is equal to $2.5183, subject to adjustment as described
in the Series A Certificate of Designation. A total of 27,898 shares remained outstanding as of December 31, 2018, but were converted
in January 2019 into 697,450 shares of the Company’s common stock based on the conversion rate that was in effect at that
time. On February 26, 2019, the Series A Certificate of Designation was withdrawn. Redeemable
Convertible Series B Preferred Stock under the OFI Securities Purchase Agreement The
terms of the Redeemable Convertible Series B Preferred Stock were governed by a certificate of designation (the “Series
B Certificate of Designation”) filed by the Company with the Nevada Secretary of State on December 22, 2017, as supplemented
by that certain supplemental agreement, dated April 20, 2018, between the Company and OFI (the “Supplemental Agreement”),
which clarified certain voting and conversion limitations with respect to the Series B Preferred Stock in response to comments
from the staff of NASDAQ. Pursuant to the Series B Certificate of Designation, the Company designated 15,000,000 shares of the
Company’s preferred stock as “Series B Preferred Stock”. As more fully described below, the Company issued total
of 3,825,000 shares of Redeemable Convertible Series B Preferred Stock during 2017 and 2018 in connection with a securities purchase
agreement, dated December 22, 2017, between the Company and OFI (the “OFI Purchase Agreement”). On September 24, 2018,
all shares of Series B Preferred Stock were cancelled in conjunction with the entry into the Remediation Agreement described below.
All such shares have been converted into another series of the Company’s Preferred Stock as of December 31, 2018. On September
25, 2018, the Series B Certificate of Designation was withdrawn, and as a result, no shares of Series B Preferred stock are authorized. Convertible
Series C Preferred Stock The
terms of the Series C Preferred Stock were governed by a certificate of designation (the “Series C Certificate of Designation”)
filed by the Company with the Nevada Secretary of State on September 24, 2018. Pursuant to the Series C Certificate of Designation,
the Company designated 7,485,627 shares of its preferred stock as Series C Preferred Stock. The Company issued 7,485,627 shares
of Convertible Series C Preferred Stock in connection with the Remediation Agreement, Those shares were converted to common stock
following approval of the Remediation Agreement by the stockholders at the Company’s Annual Meeting on November 29, 2018.
On December 28, 2018, the Series C Certificate of Designation was withdrawn, and as a result, no shares of Series C Preferred
stock are authorized. Convertible
Series D Preferred Stock The
terms of the Series D Preferred Stock were governed by a certificate of designation (the “Series D Certificate of Designation”)
filed by the Company with the Nevada Secretary of State on September 24, 2018. Pursuant to the Series D Certificate of Designation,
the Company designated 9,294,414 shares of its preferred stock as Series D Preferred Stock. The Company issued 6,525,182 shares
of Convertible Series D Preferred Stock in connection with the Remediation Agreement. Those shares were converted to common stock
following approval of the Remediation Agreement by the stockholders at the Company’s Annual Meeting on November 29, 2018.
On December 28, 2018, the Series D Certificate of Designation was withdrawn, and as a result, no shares of Series D Preferred
stock are authorized. Securities
Purchase Agreement On
December 22, 2017, the Company had entered into the OFI Purchase Agreement with OFI, under which OFI could, but was not obligated
to, invest up to $15,000 in the Company in a series of closings over a period prior to December 31, 2018, in exchange for which
OFI would receive shares of the Company’s Redeemable Convertible Series B Preferred Stock (“Series B Shares”)
at a purchase price of $1.00 per share (the “Option”). On
December 22, 2017 (the “Initial Date”), the Company and OFI completed the first closing under the OFI Purchase Agreement,
pursuant to which OFI exercised a portion of the Option and provided $1,500 to the Company in exchange for 1,500,000 Series B
Shares. On January 24, 2018 (the “Second Date”), the Company and OFI completed a second closing under the OFI Purchase
Agreement, pursuant to which OFI provided $2,225 to the Company in exchange for 2,225,000 Series B Shares. Under
ASC 480, “Distinguishing Liabilities from Equity”, since the Series B Shares had conditional redemption provisions
which are outside of the control of the Company and also contained a deemed liquidation preference, the Series B Shares were classified
as mezzanine financing at the Initial Date at the residual amount, which was the difference between the total proceeds received
and the fair value of the Option. Subsequently, changes in the redemption value was accreted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were considered
to be changes in accounting estimates. Under
ASC 480, the aforementioned written call Option was considered freestanding, as the Company believed it was legally detachable
and separately exercisable. As the option was exercisable for shares subject to possible redemption at the option of the holder,
as of the Initial Date, the Option was measured at fair value and recorded as a non-current financial liability on the consolidated
balance sheet. Excess of the initial value of the option liability over the proceeds received was charged immediately into the
consolidated statement of comprehensive loss as financing expenses in the fourth quarter of 2017. The Option was marked to market
in each reporting period until it was exercised or expired, as earlier, when changes in the fair value of the Option were charged
into statement of comprehensive income or loss. For the three months ended March 31, 2018, the Company recorded expenses in the
total amount of $273 due to revaluation of Option to purchase Redeemable Convertible Series B Preferred Stock. Under
ASC 480, the aforementioned right granted to OFI to further invest in the Company represented a written call Option which was
considered freestanding, as the Company believed it was legally detachable and separately exercisable. As the option was exercisable
for shares subject to possible redemption at the option of the holder, as of the Initial Date, the Option was measured at fair
value and recorded as a non-current financial liability on the consolidated balance sheet. Excess of the initial value of the
option liability over the proceeds received was charged immediately into the consolidated statement of comprehensive loss as financing
expenses in the fourth quarter of 2017. The Option was marked to market in each reporting period until it was exercised or expired,
as earlier, with changes in the fair value of the Option charged into the statement of comprehensive income or loss. For the three
months ended March 31, 2018, the Company recorded expense in the total amount of $273 due to revaluation of Option to purchase
Series B Shares. In
addition, at the Initial Date, the Company incurred de minimis direct and incremental issuance costs which were charged immediately
into the consolidated statement of comprehensive loss as finance expenses, as the written call Option was presented at fair value. At
the Initial Date,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t the
Initial Date which is also the commitment date, the Company should record a BCF for the Preferred Stock for any shares convertible
at that time without requiring stockholder approval through the planned proxy statement. However, as no residual proceeds were
allocable to the Series B Shares at the Initial Date, no BCF was recognized with respect to the first closing. In
conjunction with the Second Date, OFI partially exercised the written call option present in the OFI Purchase Agreement and therefore
upon exercise, the pro-rata share of this liability amounting to $677 was reclassified in the condensed consolidated balance sheet
from Option to purchase Series B Shares into Series B Shares, during the three months ended March 31, 2018. On the Second Date,
each Series B Share (exclusive of dividends) was convertible into 1.24789 shares of common stock valued at $1.00 per share. Because
of reclassification of the exercised written call option together with cash amount received, there was no additional BCF measured. As a result of the reclassification of the exercised written call option, there was no additional BCF measured. In
the absence of voluntary conversion and assuming no breaches as described above under “ Redemption,”
March
31, 2018
Unaudited
Opening
balance, January 1, 2018 $ 87
Proceeds
from issuance of Series B Shares 2,225
Accretion
of Series B Preferred Stock to redemption value 1,968
Partial
exercise of Redeemable Convertible Series B Preferred Stock written call option on the second date 677
Dividend
on Redeemable Convertible Series B Preferred Stock 79
Closing
balance, March 31, 2018 $ 5,036
That
Agreement has been supplemented and/or superseded by the Remediation Agreement entered into with OFI on September 24, 2018. As
a result, the Redeemable Convertible Series B Preferred Stock has been withdrawn, and shares of Series D Convertible Preferred
Stock were issued as a replacement. Cancellation
and Exchange Agreement On
April 20, 2018, the Company and OFI entered into a Cancellation and Exchange Agreement (the “Exchange Agreement”),
pursuant to which OFI agreed to provide an additional $2,000 to the Company in exchange for 2,000,000 shares of Redeemable Convertible
Series B Preferred Stock, subject to certain conditions set forth in the Exchange Agreement, including, among other things, the
cancellation of 95,770 shares of the Company’s Convertible Series A Preferred Stock held by OFI in exchange for 5,382,274
shares of the Company’s common stock. Under the Exchange Agreement, closing of this additional investment, including cancellation
discussed above, would occur promptly following the filing of a definitive information statement on Schedule 14C with the SEC
and mailing the stockholders of the Company, and in any event within 3 days thereafter. However, on September 24, 2018, the Exchange
Agreement was terminated by the Remediation Agreement. Payout
Notes and Stock Grant Agreement Under
the Contribution Agreement, amounts due to Dr. Dolev Rafaeli and Dennis M. McGrath under their employment agreements, as well
as amounts due to Dr. Yoav Ben-Dror for his services as a board member and officer of the Company’s foreign subsidiaries,
were converted to convertible secured notes in the principal amounts of approximately $3.1 million, $1 million and $1.5 million,
respectively, following approval from the Company’s stockholders on October 12, 2017 (the “Payout Notes”). The
Payout Notes were due on October 12, 2018, carried a ten percent (10%) interest rate, payable monthly in arrears commencing on
December 1, 2017, were secured by a security interest in all of the Company’s assets pursuant to a security agreement that
the Company entered into with the Note Holders, and were convertible into shares of common stock. On
December 22, 2017, the Company entered into a Stock Grant Agreement with the Note Holders to (i) cause the early conversion of
the Payout Notes into an aggregate of 5,628,291 shares of common stock (the “Payout Shares”), (ii) effectuate the
release of all security interests associated with the Payout Notes, (iii) provide for the issuance of an aggregate of 1,857,336
additional shares of common stock to the Note Holders as consideration for the various agreements of the Note Holders contained
in the Stock Grant Agreement (the “Additional Shares”), (iv) provide for certain cash payments to the Note Holders
in amounts equal to the interest payments that would have been made to the Note Holders absent the conversion of the Payout Notes,
(v) obtain the agreement of the Note Holders to provide certain support services to the Company, and (vi) obtain the conditional
resignation of certain of the Note Holders from the board of directors. Accordingly, the Payout Notes were deemed paid in full. Pursuant
to the Stock Grant Agreement, the Company agreed to make 12 monthly payments on the first of each month commencing on January
1, 2018 in the amounts of approximately $21, $7 and $10 to Messrs. Rafaeli, McGrath, and Ben-Dror, respectively. Such cash payments
were consideration for certain consulting services provided by the Note Holders specified in the Stock Grant Agreement. The Company
was required to issue the Additional Shares promptly, but in any event within 10 days after the Company obtained stockholder approval
of such issuance. Such stockholder approval was not obtained. However, the Stock Grant Agreement was terminated in connection
with the Remediation Agreement. Remediation
Agreement On
September 24, 2018 (the “Exchange Date”), the Company entered into the Remediation Agreement with OFI and the Note
Holders, pursuant to which inter alia the following have been determined -
1. The Stock Grant
Agreement was terminated, the Payout Shares were cancelled, and the Company issued to the Note Holders an aggregate of 7,485,627
shares of newly-designated Series C Preferred Stock in exchange for 5,628,291 shares of common stock.
2. The OFI Purchase
Agreement (subject to the survival of certain provisions identified in the Remediation Agreement), the Supplemental Agreement
and the Exchange Agreement were terminated and 3,825,000 shares of Redeemable Convertible Series B Preferred Stock issued
to OFI were cancelled and the Company issued to OFI 6,217,490 shares of newly-designated Series D Preferred Stock. In addition,
in conjunction with the exchange of OFI’s existing Redeemable Convertible Series B Preferred Stock for Series D Preferred
Stock, the option for OFI to purchase future Redeemable Convertible Series B Preferred Stock up to aggregate amount of $15
million has been cancelled but OFI agreed to purchase $100 of shares of Series D Preferred Stock for a purchase price of $0.65
per share on the last day of each month, commencing on September 30, 2018, until it had purchased an aggregate of $500 of
shares of Series D Preferred Stock, provided that, upon closing of any material business combination involving the Company
that is approved by OFI, OFI agreed to purchase an additional $1,500 of shares of Series D Preferred Stock at a price of $0.65
per share. Notwithstanding the foregoing, from and after the date that stockholder approval of the conversion of shares issued
under Remediation Agreement had been obtained, instead of purchasing shares of Series D Preferred Stock, OFI agreed to purchase
shares of common stock at a price of $0.65 per share. On September 28, 2018, a first closing under the Remediation Agreement
was completed, pursuant to which OFI provided $100 to the Company in exchange for 153,846 shares of the Company’s Series
D Preferred Stock. On October 31, 2018, a second closing under the Remediation Agreement was completed, pursuant to which
OFI provided $100 to the Company in exchange for 153,846 shares of the Company’s Series D Preferred Stock. On November
29, 2018, a third closing under the Remediation Agreement was completed, pursuant to which OFI provided $100 to the Company
in exchange for 153,846 shares of common stock. On December 31, 2018, OFI agreed, notwithstanding the investment schedule
set forth in the Remediation Agreement, to provide the remaining funds to the Company, and the parties completed a final closing
under the Remediation Agreement, pursuant to which OFI provided $1.6 million to the Company in exchange for 2,461,538 shares
of common stock.
3. The Company was
required, as promptly as possible following the date of the Remediation Agreement (and in no event later than 30 days thereafter),
to prepare and file a preliminary proxy statement relating to stockholder approval of the issuance of common stock upon conversion
of all shares of Series C Preferred Stock and Series D Preferred Stock issued under the Remediation Agreement. The preliminary
proxy statement was filed on September 27, 2018. The final proxy statement was filed on October 25, 2018 and mailed to the
Company’s stockholders on or about October 31, 2018. A stockholder meeting to approve this matter was held on November
29, 2018, at which the stockholders approved to the Remediation Agreement. As a result, on November 29, 2018, all shares of
Series D Preferred Stock issued to OFI were converted into 6,619,483 shares of common stock and all shares of Series C Preferred
Stock issued to the Note Holders were converted into 7,485,627 shares of common stock.
4. On September 24,
2018, in connection with the Remediation Agreement, the Company entered into the Registration Rights Agreement with OFI and
the Note Holders. In
accordance with ASC 480-10-S99, since the Series C Preferred Shares and Series D Preferred Shares had no conditional (outside
of the control of the Company) or mandatory redemption provisions, the Series C Preferred Stock and Series D Preferred Stock were
classified as part of the stockholders’ equity on the Company’s Consolidated Balance Sheet. Based on such determination
and due to the economic characteristics and risks of the Preferred Stock, based on their stated or implied substantive terms and
features, Series C and Series D Preferred Stock were considered as more akin to equity than debt. Accordingly,
it was determined that the economic characteristics and the risks of the embedded conversion option to common stock and those
of the Series C and Series D Preferred Stock themselves (the ‘host contract’) were clearly and closely related. As
a result, the embedded conversion feature was not required to be bifurcated. Also,
as the Series C Preferred Stock and Series D Preferred Stock are valued in excess of the common stock and since each share of
Series C Preferred Stock and Series D Preferred Stock was contingently convertible into one share of common stock, it was determined
that at the exchange date, the effective exercise price of the conversion feature (based on the effective conversion rate of the
Series C Preferred Stock and the Series D Preferred Stock into common stock) was higher than the estimated fair value of the Company’s
common stock (which was valued at $0.24 per share). Thus, it was determined that the conversion feature was not beneficial. In
addition, the Remediation Agreement with OFI constitutes a firm forward purchase contract for an amount of $500 at $0.65 per share
and an additional contingent purchase commitment of $1,500 in the event of a material business combination. Based on its terms
(the fixed share price and number of shares) it was determined that the forward contract meets the scope exception requirements
for derivative treatment under ASC 815 and therefore it is classified as an equity. At
the Exchange Date, in conjunction with the Remediation Agreement, the Note Holders’ existing common stock that had been
previously exchanged in consideration for issuance of Series C Preferred Stock, OFI’s existing Redeemable Convertible Series
B Preferred Stock were exchanged in consideration for issuance of Series D Preferred Stock and the remaining portion of the Option
for OFI to purchase future Redeemable Convertible Series B Preferred Stock up to aggregate amount of $15 million had been cancelled
for the future commitment of OFI to invest up to aggregate amount of $2,000.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issuer considers, among
others critical terms such as a change in the liquidation preference order/priority (including the determination whether the classification
of the instrument has changed from mezzanine to equity or to liability vice versa), voting rights, or conversion ratio. In addition,
the issuer considers the business purpose for the changes and how the changes may influence the economic decisions of the investor,
if any. Restricted
Stock On
June 20, 2018, the Company’s board of directors approved an employment agreement with the former Chief Executive Officer,
pursuant to which the Company agreed to issue 400,000 shares of common stock that will be vest over a 3-year period. One-third
of the shares issued shall vest on each of the first anniversary and the two ensuing anniversaries of the date of execution of
the employment agreement. The foregoing notwithstanding, the Chief Executive Officer shall fully vest in all of the shares if
the Chief Executive Officer’s employment with the Company shall terminate upon the occurrence of a Change in Control as
defined in the employment agreement. The closing price of the Company’s share at June 20, 2018 is $0.47 and therefore the
overall expenses to be recorded amounted to $188. For the three months ended March 31, 2019, the Company recorded an expense of
$29 as part of the general and administrative expenses in the Company’s Consolidated Statements of Comprehensive Loss. Issuance
of these shares was subject to stockholder approval of the Company’s 2018 Equity Incentive Plan which was obtained at the
2018 annual meeting on November 29, 2018. Upon the Company’s closing of the Gadsden Purchase Agreement on April 5, 2019
as described in Note 6, the restricted stock became fully vested. Common
Stock Options On
April 18, 2018, the Company’s Board of Directors adopted the 2018 Equity Incentive Plan (the “2018 Plan”), which
provides for grants of restricted stock, stock options and other forms of incentive compensation to officers, employees, directors
and consultants. The Company is authorized to issue up to 5,000,000 shares of common stock under the 2018 Plan. The 2018 Plan
became effective upon its approval by the stockholders on November 29, 2018. The Company’s previous plans, the Amended and
Restated 2000 Non-Employee Director Stock Option Plan and the Amended and Restated 2005 Equity Compensation Plan, are no longer
active. As March 31, 2019, only 1,000 options remained outstanding from those plans. A
summary of stock option transactions under these plans during the three months ended March 31, 2019 are as follows:
Number
of Stock Weighted
Weighted
Aggregate
Outstanding
at January 1, 2019 77,390 $ 95.27 3.3 $ —
Granted — $ — — $ —
Exercised — — — —
Expired/cancelled (76,390 ) (95.54 ) — —
Outstanding at March
31, 2019 1,000 $ 75.00 3.92 $ —
Exercisable at March
31, 2019 1,000 $ 75.00 3.92 $ —
(*) The
aggregate intrinsic value represents the total intrinsic value (the difference between the deemed fair value of the Company’s
Ordinary Shares on the last day of the first quarter of 2019 and the exercise price, multiplied by the number of in-the-money
options) that would have been received by the option holders had all option holders exercised their options on March 31, 2019.
This amount is impacted by the changes in the fair value of the Company’s shares. The
total equity-based compensation expense related to the Company’s equity-based awards, recognized during the three months
ended March 31, 2019 and 2018, total the amounts of $32 and $21, respectively. As
of March 31, 2019, there was $112 of total unrecognized compensation cost related to non-vested stock awards that based on their
original vesting terms was expected to be recognized over a weighted-average period of 2.5 years. Following the completion of
the Gadsden Purchase Agreement described in Note 8, such compensation will be accelerated.</t>
  </si>
  <si>
    <t>Income Taxes</t>
  </si>
  <si>
    <t>Note
7 Income
Taxes: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As of March 31, 2019, an amount of $1.6 million related to corporate
international unrecognized tax benefits is included in other accrued liabilities. Taxes,
which may apply in the event of a disposal of investments in subsidiaries, have not been included in computing the deferred taxes,
as the Company anticipates it would liquidate those subsidiaries that can be closed on a tax free basis. The
Company files corporate income tax returns in the United States, both in the Federal jurisdiction and in various State jurisdictions.
The Company is subject to Federal income tax examination for calendar years 2014 through 2018 and is also generally subject to
various State income tax examinations for calendar years 2014 through 2018. Photo Therapeutics Limited files in the United Kingdom.
Radiancy (Israel) Limited files in Israel. The Israeli subsidiary is subject to tax examination for calendar years 2014 through
2018. During
the three months ended March 31, 2019 and 2018, the Company recognized no income tax expense or benefit.</t>
  </si>
  <si>
    <t>Subsequent Events</t>
  </si>
  <si>
    <t>Subsequent Events [Abstract]</t>
  </si>
  <si>
    <t>Note 8 Subsequent Events On May 2, 2019, the Company entered
into a definitive sales contract, with an independent third party, for a land parcel located at 1039 Atwater Blvd, Atwater, CA
95301 (“the 1039 Atwater Property”). The 1039 Atwater Property is comprised of .89 acres zoned CC, Central Commercial,
permitting a wide variety of commercial uses. The contracted sales price is $430 cash, net of delinquent property taxes, customary
sales commissions and closing costs. The 1039 Atwater property is in escrow with a 45 day close scheduled for June 17, 2019. The
carrying value of the 1039 Atwater Property was $430 as of March 31, 2019, and is included in Investment Properties, net, in the
accompanying Condensed Consolidated Balance Sheet. On April 29, 2019, the Company entered
into a definitive sales contract, with an independent third party, for a land parcel located at 715 Atwater Blvd, Atwater, CA 95301
(“the 715 Atwater Property”). The 715 Atwater Property is comprised of .45 acres zoned RT permitting both commercial
and residential uses. The contracted sales price is $225 cash, net of delinquent property taxes, customary sales commissions and
closing costs. The 715 Atwater property is in escrow with a 30 day close scheduled for May 29, 2019. The carrying value of the
715 Atwater Property was $230 as of March 31, 2019, and is included in Investment Properties, net, in the accompanying Condensed
Consolidated Balance Sheet. Gadsden Transaction The Stock Purchase Agreement On March 13, 2019, the Company entered
into a Stock Purchase Agreement with Gadsden Growth Properties, Inc., a Maryland corporation (“Gadsden”), pursuant
to which Gadsden agreed to transfer and assign to the Company all of its general partnership interests and Class A limited partnership
interests in Gadsden Growth Properties, L.P., a Delaware limited partnership (“OPCO”), the operating partnership of
Gadsden that holds all of its assets and liabilities, in exchange for shares of the Company’s common stock and newly designated
7% Series A Cumulative Convertible Perpetual Preferred Stock (the “7% Series A Preferred Stock”), Series B Non-Voting
Convertible Preferred Stock (the “Non-Voting Series B Preferred Stock”) and newly designated 10% Series C Cumulative
Convertible Preferred Stock (the “10% Series C Preferred Stock”) that is equal to the number of shares of Gadsden’s
10% Series C Cumulative Convertible Preferred (the “Gadsden Transaction”). The Stock Purchase Agreement provided
that certain shares (the “Holdback Shares”) of common stock to Gadsden would be subject to forfeiture based on the
reconciliation and adjustment of the net asset value of Gadsden’s assets and Gadsden’s proposed real estate investments
that have not closed as of the closing date of the Stock Purchase Agreement (such investments being the “Scheduled Investments”). On April 5, 2019, the Company and Gadsden
entered into Amendment No. 1 to Stock Purchase Agreement (“Amendment 1”) to amend certain provisions of the Stock Purchase
Agreement as described below. Following such Amendment 1, closing of the transactions contemplated by the Stock Purchase Agreement
was completed on April 5, 2019. Pursuant to Amendment 1, Section 1(a)
of the Stock Purchase Agreement was amended to revise the number of shares of 7% Series A Preferred Stock and Non-Voting Series
B Preferred Stock to be issued at closing, as well as to revise the timing on issuance of the Holdback Shares. Pursuant to Amendment
1, on April 5, 2019, the Company issued to Gadsden 430,306,645 shares of common stock, 889,075 shares of 7% Series A Preferred
Stock, 11,696,944 shares of Non-Voting Series B Preferred Stock and 2,498,682 shares of 10% Series C Preferred Stock. Amendment
1 provided that 278,178,750 Holdback Shares would be issued to Gadsden upon filing of an amendment to the Company’s Amended
and Restated Articles of Incorporation (the “Charter Amendment Date”). On May 2, 2019, the Company and Gadsden
entered into Amendment No. 2 to Stock Purchase Agreement (“Amendment 2”) to (i) decrease the number of shares of common
stock and Holdback Shares issued to Gadsden, and increase the number of shares of Non-Voting Series B Preferred Stock issued, as
the result of an error in the original calculation of the shares to be issued; (ii) provide for the issuance of the Holdback Shares
on the closing date, rather than the Charter Amendment Date; and (iii) provide for the issuance of certain of the shares of the
Non-Voting Series B Preferred Stock and 10% Series C Preferred Stock to FHDC Group, LLC (“FHDC”), a stockholder of
Gadsden, in exchange for the equivalent number of shares of Gadsden held by it. Specifically, Amendment 2 provided that
the Company issue the following securities as consideration under the Stock Purchase Agreement, as amended (the “Gadsden
Purchase Agreement”): (i) to Gadsden, 229,101,205 shares of common stock, of which 110,477,220 shares are designed as Holdback
Shares and will be held by Gadsden in a segregated account (the “Gadsden Specified Account”), which shall be subject
to release in accordance with the terms of the Gadsden Purchase Agreement, and 118,623,985 shares of which will not be subject to
the Gadsden Specified Account; (ii) to Gadsden, 889,075 shares of 7% Series A Preferred Stock; (iii) to Gadsden, 6,264,993 shares
of Non-Voting Series B Preferred Stock; (iv) to Gadsden, 498,682 shares of 10% Series C Preferred Stock; (v) to FHDC, 5,432,000
shares of Non-Voting Series B Preferred Stock, subject to entry into the Exchange Agreement (as defined below); and (vi) to FHDC,
2,000,000 shares of 10% Series C Preferred Stock (together with the 5,432,000 shares of Non-Voting Series B Preferred Stock referred
to above, the “FHDC Shares”), subject to entry into the Exchange Agreement. In connection with Amendment 2, on May
2, 2019, the Company entered into a Cancellation and Exchange Agreement (the “Exchange Agreement”) with Gadsden and
FHDC, pursuant to which FHDC agreed to cancel (i) 5,432,000 shares of its Series B Non-Voting Convertible Preferred Stock and (ii)
2,000,000 shares of its 10% Series C Cumulative Convertible Preferred Stock of Gadsden held by it in exchange for the FHDC Shares.
On May 10, 2019, FDHC exercised its option to convert its Series B preferred shares into 132,667,366 shares of the Company’s
Common Stock. In order to effect the forgoing, on
May 2, 2019, the Company cancelled 201,205,440 shares of common stock issued to Gadsden and Gadsden placed a number of its remaining
shares equal to the Holdback Shares into the Gadsden Specified Account. In addition, in accordance with the terms of the Exchange
Agreement, the Company cancelled 5,432,000 shares of Non-Voting Series B Preferred Stock and 2,000,000 shares of 10% Series C Preferred
Stock issued to Gadsden and issued such shares to FHDC. On May 6, 2019, the Company also issued an additional 49 shares of Non-Voting
Series B Preferred Stock to Gadsden. The number of the Company’s shares
issued to Gadsden was based upon an estimated net asset value of Gadsden of $212 million (the “Contract NAV”). The Contract
NAV includes Gadsden’s assets and all of its Scheduled Investments. The Gadsden Purchase Agreement provides for a reconciliation
and adjustment of the final net asset value of Gadsden as follows. If the Contract NAV is more than the
Gadsden final net asset value, then the difference (the “Shortfall”) will be settled by the transfer of shares of the
Company’s common stock, at a value equal to 3.771023733 shares of common stock for each $1.00 of Shortfall if the Gadsden
final net asset value is $80 million or more (and 2.860407207 for each $1.00 of Shortfall to the extent that the Gadsden final
net asset value is less $80 million). The Shortfall will first be paid by transfer of Holdback Shares by Gadsden to the Company
and such transferred shares will be cancelled. If the amount of the Shortfall is more than the value of the Holdback Shares, then
the Company will issue more shares of common stock to its stockholders of record as of the closing date. Gadsden’s final net asset value
will be determined as the fair value of the each of the assets of Gadsden on the closing date and the Scheduled Investments acquired
on or prior to May 20, 2019. Such fair value will be determined in accordance with the following:
● in accordance with United States generally accepted accounting principles, and shall be derived from the Company’s annual report on Form 10-K for either of the fiscal years ended December 31, 2019 or December 31, 2020 with Gadsden having the option to choose which such fiscal year to utilize,
● as of the date of an appraisal from a licensed appraiser with knowledge of the applicable market that need not be a national firm, or
● if the Gadsden asset is sold or otherwise disposed of in consideration for cash, the gross cash proceeds from the sale minus any indebtedness or other liabilities relating to the Gadsden asset being sold or otherwise disposed of that were not assumed by the purchaser and that remain indebtedness or other liabilities of the Company following the sale or other disposition. The Gadsden Purchase Agreement also
contains a mechanism for issuing additional shares of common stock to Gadsden or the Company’s legacy stockholders, as applicable,
if there is a loss determination. The Gadsden Purchase Agreement defines a loss determination as an event that gives rise to a
loss due to a breach of a representation and warranty by a party or the failure of a covenant to be performed by a party that was
not fully performed, in each case, after consideration of any express waiver or amendment. After the amount of a loss has been
determined in accordance with the procedures set forth in the Gadsden Purchase Agreement, the amount of the loss will be paid by
the Company as follows: (i) if the Company’s Board determines that the amount of the loss will be paid in cash, then such
amount will be paid by check payable to the order of Gadsden or the Company’s legacy stockholders; or (ii) if the Company’s
Board does not determine that the amount of the loss will be paid in cash, then such amount will be paid by the Company issuing
and delivering shares of common stock with an aggregate fair value equal to the amount of the loss to Gadsden or the Company’s
legacy stockholders. The Gadsden Purchase Agreement provides that no loss will be determined until the aggregate amount of losses
claimed exceeds $100, it being acknowledged that from and after such threshold, all losses shall be subject to adjustment as set
forth above. Termination of Merger Agreement The parties had previously, on November
8, 2018, entered into an agreement and plan of merger (the “Merger Agreement”), among the Company, FC Merger Sub, Inc.,
a Maryland corporation and wholly-owned subsidiary of the Company (“FC Merger Sub”), Gadsden and OPCO, pursuant to
which, subject to the terms and conditions of the Merger Agreement, FC Merger Sub agreed to merge with and into Gadsden, with Gadsden
surviving the merger as a wholly-owned subsidiary of the Company, which would have been converted into Gadsden Properties, Inc.,
a Maryland corporation, immediately prior to the merger. On December 27, 2018, January 14, 2019 and January 25, 2019, the parties
entered into amendments to amend certain provisions of the Merger Agreement described therein. In connection with the proposed transaction
contemplated in the Merger Agreement, on November 9, 2018, the Company and Gadsden filed a Registration Statement on Form S-4
(No. 333-228304), which included a joint proxy statement of the Company and Gadsden that also constitutes a prospectus of Gadsden
Properties, Inc. (as amended, the “Registration Statement”). As part of the Gadsden Purchase Agreement
described above, on March 13, 2019, the parties to the Merger Agreement entered into a letter agreement to terminate the Merger
Agreement and the Company withdrew the Registration Statement. Accounting Treatment For accounting purposes, Gadsden is
considered to be acquiring the Company in the Gadsden Transaction. Gadsden was determined to be the “accounting acquirer”
based upon the terms of the Gadsden Purchase Agreement which results in the following: (i) Gadsden owning at least 229,101,205
shares of the Company’s common stock and all of the Company’s preferred stock, which gives them approximately 96.25%
of the common shares of the Company on a fully-diluted basis following the closing of the Gadsden Purchase Agreement (subject to
adjustment as provided for in the Gadsden Purchase Agreement), (ii) Gadsden directors holding a majority of board seats in the
Company and (iii) Gadsden management holding all key positions in the management of the Company. Consequently, in accordance with
the provisions of Accounting Standards Codification Subtopic 805-40, “Business Combinations: Reverse Acquisitions”,
the Gadsden Purchase Agreement will be accounted for as a reverse acquisition using the acquisition method of accounting. Accordingly,
the financial statements of Gadsden will be treated as the historical financial statements of the Company, with the results of
the entities defined as Pre-merged of the Company being included only from April 6, 2019 and thereafter. Acquired Assets OPCO is a Delaware limited partnership
that was formed on November 1, 2016. The Company is now the sole general partner. Except as otherwise expressly provided in the
partnership agreement, the Company, as the general partner, has the exclusive right and full authority and responsibility to manage
and operate OPCO’s business. OPCO’s partnership agreement provides for pro rata distributions, except as otherwise
agreed, and the right to convert the OPCO units to shares of the Company’s Common Stock. OPCO owns, directly or through one or
more subsidiaries, the properties listed below. Mission Hills Square On January 31, 2019, Gadsden acquired
from FDHC, LLC (the “Seller”) all of the outstanding shares of Fremont Hills Development Corporation, a California
corporation (“Fremont”), which owns a property known as Mission Hills Square, for approximately $240 million in a combination
of cash and stock. In addition, Gadsden paid other consideration for this transaction to First Capital Master Advisor LLC and to
affiliates of a Gadsden board member. On February 8, 2019, Gadsden transferred all of its shares of Fremont to OPCO. Mission Hills Square is a new mixed-use
development located in Fremont, California and slated for completion in October 2019. Situated in the foothills of the San Francisco
Bay Area along Highway 680, Mission Hills Square will offer 158 residential apartment units and more than 53,900 square feet of
commercial retail space. Mission Hills future commercial tenants are anticipated to include retail stores, sit-down restaurants,
and casual eateries that will serve not only the residents of Mission Hills but also the populations that live in the surrounding
areas, as Mission Hills Square will be an easily accessible shopping and dining destination. Fremont has entered into a Construction
Loan Agreement, dated January 1, 2018, with Parkview Financial Fund 2015, LP and Trez Capital (2016) Corporation (the “Loan
Agreement”) for a loan of up to $65,000 for construction of this project. As of March 31, 2019, Fremont has borrowed
$35,300 under the Loan Agreement, which matures on July 31, 2019, subject to the payment of an extension fee of $680
in accordance with the terms of the Loan Agreement payable in full on or prior to June 30, 2019. The Seller is responsible for
payment of the extension fee, but there can be no assurance that the Seller will make this payment. Should the payment not be made,
the project may not be completed on time, or at all. The extension will give the Seller an additional six months in which to complete
the project, which is anticipated to be more time than is necessary to do so. The Seller has agreed to complete construction of
the Mission Hills Square project and the Seller and its principals continue to have personal and other guarantees of the Loan Agreement. Sacramento Home Lots On June 30, 2018, OPCO, through its
subsidiaries Gadsden Roseville, LLC and Gadsden Jesse, LLC, acquired two separate investment parcels, referred to as Roseville
and Jessie, as part of a single acquisition, for an aggregate purchase price of $3,408 that was paid primarily by issuing
shares of Gadsden’s Series A Preferred Stock and the acquisition subsidiaries assuming the existing senior mortgage loans
of an initial aggregate amount of approximately $1,223: (i) $450 with respect to the Roseville parcel (the “
Roseville Loan ”); and (ii) $0.770 with respect to the to the Jessie parcel (the “ Jessie Loan ”). The
Roseville Loan and the Jessie Loan each have an interest rate of 12% per annum and were due October 1, 2013, with respect to the
Roseville Loan and September 1, 2014, with respect to the Jessie Loan. The maturity of these obligations has been extended to the
end of the second quarter of 2019. The aggregate obligations under the Roseville Loan and the Jessie Loan as of December 31, 2018
is $1,867. The Roseville parcel is located on Roseville
Road in Sacramento, California and is an approximately 9.6 acres parcel that is entitled for the development of approximately 65
small lot single family detached homes. The Jessie parcel is located on Jessie Avenue in Sacramento, California and is an approximately
13.6-acre parcel that is entitled for the development of 94 small lot single family detached homes. The parcels are in established
residential neighborhoods. Preferred Stock Terms The terms of the 7% Series A Preferred
Stock are governed by a certificate of designation (the “Series A Certificate of Designation”) filed by the Company
with the Nevada Secretary of State on April 5, 2019. Pursuant to the Series A Certificate of Designation, the Company designated
1,600,000 shares of its preferred stock as 7% Series A Preferred Stock. Following is a summary of the material terms of the 7%
Series A Preferred Stock:
● Stated Value
● Ranking
● Dividends
● no dividends shall be authorized and declared or paid or set apart for payment on any series or class or classes of Series A Parity Securities for any period unless full cumulative dividends have been declared and paid or are contemporaneously declared and paid or declared and a sum sufficient for the payment thereof set apart for such payment on the 7% Series A Preferred Stock for all prior dividend periods; and
● no dividends (other than dividends or distributions paid solely in Series A Junior Securities of, or in options, warrants or rights to subscribe for or purchase, Series A Junior Securities) shall be authorized and declared or paid or set apart for payment or other distribution authorized and declared or made upon Series A Junior Securities, nor shall any Series A Parity Securities or Series A Junior Securities be redeemed, purchased or otherwise acquired for any consideration (other than a redemption, purchase or other acquisition of common stock made for purposes of and in compliance with requirements of an employee incentive or benefit plan of the Company or any subsidiary and other than for a Permitted Redemption (as defined in the Series A Certificate of Designation) by the Company, directly or indirectly (except by conversion into or exchange for Series A Junior Securities).
● Liquidation pari passu
● Voting
● following the Series A Original Issue Date, issue any shares of 7% Series A Preferred Stock (other than in connection with the acquisition of assets in a transaction that is approved by the Series A Requisite Holders) or any other class of equity securities that is a Parity Security or any class of equity securities senior in rights to the 7% Series A Preferred Stock, whether with respect to dividend and other distribution rights, preference or other rights on redemption, liquidation, dissolution or winding-up of the Company or otherwise;
● alter or change adversely the powers, preferences or rights given to the 7% Series A Preferred Stock or alter or amend the Series A Certificate of Designation;
● amend its articles of incorporation or other charter documents in any manner that adversely affects any rights of the holders of 7% Series A Preferred Stock;
● redeem any shares of preferred stock or common stock (other than pursuant to employee or consultant agreements giving the Company the right to repurchase shares at the original cost thereof upon the termination of services and provided that such repurchase is approved by the board of directors);
● enter into any agreement with respect to any of the foregoing;
● enter into any agreement, amend or modify any existing agreement or obligation, or issue any security that prohibits, conflicts or is inconsistent with, or would be breached by, the Company’s performance of its obligations under the Series A Certificate of Designation.
● Redemption
● Conversion
● Mergers and Business Combinations The terms of the Non-Voting Series B
Preferred Stock are governed by a certificate of designation, originally filed by the Company with the Nevada Secretary of State
on April 5, 2019 and amended and restated pursuant to an amendment to certificate of designation filed by the Company with the
Nevada Secretary of State on May 6, 2019 (as amended, the “Series B Certificate of Designation”). Pursuant to the Series
B Certificate of Designation, the Company designated 11,696,993 shares of its preferred stock as Non-Voting Series B Preferred
Stock. Following is a summary of the material terms of the Non-Voting Series B Preferred Stock:
● Stated Value
● Ranking
● Dividends
● Liquidation pari passu
● Voting
● Optional Conversion
● Automatic Conversion
● Mergers and Business Combinations The terms of the 10% Series C Preferred
Stock are governed by a certificate of designation (the “Series C Certificate of Designation”) filed by the Company
with the Nevada Secretary of State on April 5, 2019. Pursuant to the Series C Certificate of Designation, the Company designated
11,000,000 shares of its preferred stock as 10% Series C Preferred Stock. Following is a summary of the material terms of the 10%
Series C Preferred Stock:
● Stated Value
● Ranking
● Dividends
● no dividends shall be authorized and declared or paid or set apart for payment on any series or class or classes of Series C Parity Securities for any period unless full cumulative dividends have been declared and paid or are contemporaneously declared and paid or declared and a sum sufficient for the payment thereof set apart for such payment on the 10% Series C Preferred Stock for all prior dividend periods; and
● no dividends (other than dividends or distributions paid solely in Series C Junior Securities of, or in options, warrants or rights to subscribe for or purchase, Series C Junior Securities) shall be authorized and declared or paid or set apart for payment or other distribution authorized and declared or made upon Series C Junior Securities, nor shall any Series C Parity Securities or Series C Junior Securities be redeemed, purchased or otherwise acquired for any consideration (other than a redemption, purchase or other acquisition of common stock made for purposes of and in compliance with requirements of an employee incentive or benefit plan of the Company or any subsidiary by the Company, directly or indirectly (except by conversion into or exchange for Series C Junior Securities).
● Liquidation pari passu
● Voting
● except for the issuance of up to 500,000 additional shares of 7% Series A Preferred Stock, create or issue any class of equity securities or other security convertible into or exercisable for any equity security that, in each case, has rights, preferences or privileges senior to the 10% Series C Preferred Stock, whether with respect to dividend and other distribution rights, preference or other rights on redemption, liquidation, dissolution or winding-up of the Company or otherwise;
● alter or change adversely the powers, preferences or rights given to the 10% Series C Preferred Stock or alter or amend the Series C Certificate of Designation;
● amend its articles of incorporation, bylaws or any other certificates of designation of the Company in a manner that adverse to the rights of the holders of the 10% Series C Preferred Stock;
● pay any divided on account to any of the capital stock of the Company, other than on account of the 7% Series A Preferred Stock or the 10% Series C Preferred Stock unless all accrued dividends on the 7% Series A Preferred Stock and the Series C Accrued Dividends are paid in full, pay any dividend on any capital stock (other than dividends on the outstanding 7% Series A Preferred Stock), provided, however, that if the Series C Requisite Holders approve the payment of dividends on the common stock, then each holder will participate in such common stock dividend on a pro rata basis assuming all shares of 10% Series C Preferred Stock have been converted into common stock on the record date of such divided distribution;
● incur any indebtedness other than indebtedness incurred in the ordinary course and: (i) the debt of the Company or any of its subsidiaries existing on the date of the first issuance of shares of the 10% Series C Preferred Stock, including convertible promissory notes, (ii) refinancing such existing debt on terms similar in all material respects, (iii) mortgages for real estate assets and/or properties, or (iv) purchase money indebtedness or deferred acquisition payments directly related to real estate investments; provided that the aggregate of such permitted indebtedness does not reduce the net asset value of the real estate investments (free and clear of mortgages and other financing obligations) below the greater of: $75 million or 300% of the aggregate of the Series C Original Issue Price for the shares of 10% Series C Preferred Stock that are issued and outstanding and issued for cash purchase price;
● unless all accrued dividends on the 7% Series A Preferred Stock and the Series C Accrued Dividends are paid in full, redeem any shares of the Company’s preferred stock (other than shares of the 7% Series A Preferred Stock) or common stock (other than pursuant to employee or consultant agreements giving the Company the right to repurchase shares at the original cost thereof upon the termination of services and provided that such repurchase is approved by the board of directors);
● enter into any agreement with respect to any of the foregoing; or
● enter into any agreement, amend or modify any existing agreement or obligation, or issue any security that prohibits, conflicts or is inconsistent with, or would be breached by, the Company’s performance of its obligations under the Series C Certificate of Designation.
● Conversion
● The Company shall not effect a conversion to the extent that the Company does not have sufficient authorized shares of common stock. The Company must use its commercially reasonable efforts to file an amendment to its Amended and Restated Articles of Incorporation as promptly as possible to increase its authorized shares of common stock to reserve a sufficient number of shares for conversion of the 10% Series C Preferred Stock.
● The Company shall not effect any conversion, and a holder shall not have the right to convert shares of its 10% Series C Preferred Stock to the extent that after giving effect to the issuance of shares of common stock upon conversion thereof, the holder (together with the holder’s affiliates), would beneficially own in excess of the Beneficial Ownership Limitation. The “Beneficial Ownership Limitation” is equal to 4.99% of the number of shares of the common stock outstanding immediately after giving effect to the issuance of shares of common stock upon conversion. Upon no fewer than 61 days’ prior notice to the Company, a holder may increase or decrease the Beneficial Ownership Limitation. Any such increase or decrease will not be effective until the 61st day after such notice is delivered to the Company and shall only apply to such holder and no other holder of shares of 10% Series C Preferred Stock. The number of shares of common stock beneficially owned by the holder and its affiliates shall include the number of shares of common stock issuable upon conversion with respect to which such determination is being made, but shall exclude the number of shares of common stock which would be issuable upon (i) conversion of the remaining shares of 10% Series C Preferred Stock beneficially owned by the holder or any of its affiliates and (B) exercise or conversion of the unexercised or non-converted portion of any other securities of the Company, subject to a limitation on conversion or exercise analogous to the limitation contained herein beneficially owned by the holder or any of its affiliates. Except as set forth in the preceding sentence, beneficial ownership shall be calculated in accordance with Section 13(d) of the Securities Exchange Act of 1934, as amended.
● Mergers and Business Combinations</t>
  </si>
  <si>
    <t>Summary of Significant Accounting Policies (Policies)</t>
  </si>
  <si>
    <t>Summary Of Significant Accounting Policies</t>
  </si>
  <si>
    <t>Accounting Principles</t>
  </si>
  <si>
    <t>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8.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nited States generally accepted accounting principl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8 has
been derived from the consolidated financial statements contained in our Annual Report on Form 10-K. The
results for the three months ended March 31, 2019 are not necessarily indicative of the results to be expected for the year ending
December 31, 2019 or for any other interim period in the future.</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Investment in affiliated companies</t>
  </si>
  <si>
    <t>Investment
in affiliated companies Investments
in companies in which the Group has significant influence (ownership interest of between 20% and 50%)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When
the Company obtains control of an affiliated company that was accounted for by the equity method, the investment is then re-measured
at its fair value as of the date of which control was obtained and any remeasurement gain or loss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the three months ended March 31, 2019, no impairment was identified.</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transactions; (2) impairment of investment properties and investment in other company; (3) evaluation
of going concern; and (4) contingencies.</t>
  </si>
  <si>
    <t>Revenue recognition</t>
  </si>
  <si>
    <t xml:space="preserve">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The Company is accounting for the arrangement as an operating lease under
ASC 842, “ Leases” </t>
  </si>
  <si>
    <t>Loss per Share</t>
  </si>
  <si>
    <t>Loss
per Share The
Company computes net loss per share in accordance with ASC 260, “ Earnings per share”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Preferred Stock and Redeemable Convertible Series B Preferred
Stock which their potential dilutive effect is considered using the “if-converted method”. The
net loss from continuing operations and the weighted average number of shares used in computing basic and diluted net loss per
share from continuing operations for the three months ended March 31, 2019 and 2018, is as follows:
Three
Months Ended March 31,
2019 2018
Numerator:
Net
loss $ (638 ) $ (1,650 )
Net
loss from discontinued operations attributable to common stockholders — (133 )
Accretion
of Redeemable Convertible Series B Preferred Stock to redemption value (*) — (1,968 )
Preferred
dividend on Redeemable Convertible Series B Preferred Stock (**) — (79 )
Participation
of stockholders of Convertible Series A Preferred Stock in the net loss from continuing operations (***) 16 357
Net
loss from continuing operations attributable to common stockholders $ (622 ) $ (3,473 )
Denominator:
Shares
of common stock used in computing basic and diluted net loss per share 27,165,761 11,868,619
Net
loss per share of common stock from continuing operations, basic $ (0.02 ) $ (0.29 )
(*) Based
on the rights and privileges of Redeemable Convertible Series B Preferred Stock, since the Company did not obtain shareholder
approval at March 31, 2018, the then outstanding Redeemable Convertible Series B Preferred Stock became redeemable at the
option of OFI. Consequently, in each reporting period commencing March 31, 2018, the outstanding Redeemable Convertible Series
B Preferred Stock is recorded at its maximum redemption value until occurrence of redemption or conversion. These
shares were cancelled as a result of the entry into the Remediation Agreement on September 24, 2018.
(**) The
net loss used for the computation of basic and diluted net loss per share for three months ended March 31, 2018, includes
the preferred dividend requirement of 8% per share per annum for the Redeemable Convertible Series B Preferred Stock, compounded
annually which shall be distributed to stockholders in case of distributable assets determined in the Company’s certificate
of designation under the liquidation preference right (see also Note 6).
(***) The
Convertible Series A Preferred Stock is a participating security, thus the two class method is required. The remaining balance
of the Convertible Series A Preferred Stock was converted during the quarter ended March 31, 2019 so the weighted average
outstanding shares is reduced for the period.</t>
  </si>
  <si>
    <t>Recent Accounting Pronouncements</t>
  </si>
  <si>
    <t>Recent
Accounting Pronouncements Commencing
January 1, 2019, the Company adopted ASU No. 2016-02 (Topic 842) “Leases”, which supersedes the lease requirements
in ASC Topic 842,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guidance had no material impact on the Company’s
consolidated financial statements.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d no material impact on the Company’s consolidated financial statements.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t>
  </si>
  <si>
    <t>Summary of Significant Accounting Policies (Tables)</t>
  </si>
  <si>
    <t>Schedule of basic and diluted loss per common share using weighted-average shares outstanding</t>
  </si>
  <si>
    <t>The
net loss from continuing operations and the weighted average number of shares used in computing basic and diluted net loss per
share from continuing operations for the three months ended March 31, 2019 and 2018, is as follows:
Three
Months Ended March 31,
2019 2018
Numerator:
Net
loss $ (638 ) $ (1,650 )
Net
loss from discontinued operations attributable to common stockholders — (133 )
Accretion
of Redeemable Convertible Series B Preferred Stock to redemption value (*) — (1,968 )
Preferred
dividend on Redeemable Convertible Series B Preferred Stock (**) — (79 )
Participation
of stockholders of Convertible Series A Preferred stock in the net loss from continuing operations (***) 16 357
Net
loss from continuing operations attributable to common stockholders $ (622 ) $ (3,473 )
Denominator:
Shares
of common stock used in computing basic and diluted net loss per share 27,165,761 11,868,619
Net
loss per share of common stock from continuing operations, basic $ (0.02 ) $ (0.29 )
(*) Based
on the rights and privileges of Redeemable Convertible Series B Preferred Stock, since the Company did not obtain shareholder
approval at March 31, 2018, the then outstanding Redeemable Convertible Series B Preferred Stock became redeemable at the
option of OFI. Consequently, in each reporting period commencing March 31, 2018, the outstanding Redeemable Convertible Series
B Preferred Stock is recorded at its maximum redemption value until occurrence of redemption or conversion. These
shares were cancelled as a result of the entry into the Remediation Agreement on September 24, 2018.
(**) The
net loss used for the computation of basic and diluted net loss per share for three months ended March 31, 2018, includes
the preferred dividend requirement of 8% per share per annum for the Redeemable Convertible Series B Preferred Stock, compounded
annually which shall be distributed to stockholders in case of distributable assets determined in the Company’s certificate
of designation under the liquidation preference right (see also Note 6).
(***) The
Convertible Series A Preferred Stock is a participating security, thus the two class method is required. The remaining balance
of the Convertible Series A Preferred Stock was converted during the quarter ended March 31, 2019 so the weighted average
outstanding shares is reduced for the period.</t>
  </si>
  <si>
    <t>Investment in Affiliated Company (Tables)</t>
  </si>
  <si>
    <t>Schedule of financial statement information</t>
  </si>
  <si>
    <t xml:space="preserve">Relevant financial statement information for Roseville is summarized
as follows:
March 31, 2019 December 31, 2018
Total Assets $ 1,138 $ 1,138
Total Liabilities 726 710
Total Equity $ 412 $ 428 </t>
  </si>
  <si>
    <t>Redeemable Convertible Preferred Stock and Stockholders' Deficit (Tables)</t>
  </si>
  <si>
    <t>Schedule of reflects the components of the option to purchase redeemable convertible B preferred stock</t>
  </si>
  <si>
    <t>Activity
in the account Redeemable Convertible Series B Preferred Stock for the three months ended March 31, 2018, is outlined in the below
table
March
31, 2018
Unaudited
Opening
balance, January 1, 2018 $ 87
Proceeds
from issuance of Series B Shares 2,225
Accretion
of Series B Preferred Stock to redemption value 1,968
Partial
exercise of Redeemable Convertible Series B Preferred Stock written call option on the second date 677
Dividend
on Redeemable Convertible Series B Preferred Stock 79
Closing
balance, March 31, 2018 $ 5,036</t>
  </si>
  <si>
    <t>Schedule of stock options</t>
  </si>
  <si>
    <t>A
summary of stock option transactions under these plans during the three months ended March 31, 2019 are as follows:
Number
of Stock Weighted
Weighted
Aggregate
Outstanding
at January 1, 2019 77,390 $ 95.27 3.3 $ —
Granted — $ — — $ —
Exercised — — — —
Expired/cancelled (76,390 ) (95.54 ) — —
Outstanding at March
31, 2019 1,000 $ 75.00 3.92 $ —
Exercisable at March
31, 2019 1,000 $ 75.00 3.92 $ —
(*) The
aggregate intrinsic value represents the total intrinsic value (the difference between the deemed fair value of the Company’s
Ordinary Shares on the last day of the first quarter of 2019 and the exercise price, multiplied by the number of in-the-money
options) that would have been received by the option holders had all option holders exercised their options on March 31,
2019. This amount is impacted by the changes in the fair value of the Company’s shares.</t>
  </si>
  <si>
    <t>Background (Detail Narrative) - USD ($) $ in Thousands</t>
  </si>
  <si>
    <t>Dec. 31, 2017</t>
  </si>
  <si>
    <t>Summary of Significant Accounting Policies (Details) - USD ($) $ / shares in Units, $ in Thousands</t>
  </si>
  <si>
    <t>Numerator:</t>
  </si>
  <si>
    <t>Net loss from discontinued operations attributable to common stockholders</t>
  </si>
  <si>
    <t>Accretion of Redeemable Convertible Series B Preferred Stock to redemption value</t>
  </si>
  <si>
    <t>Preferred dividend on Redeemable Convertible Series B Preferred Stock</t>
  </si>
  <si>
    <t>[2]</t>
  </si>
  <si>
    <t>Participation of stockholders of Convertible Series A Preferred Stock in the net loss from continuing operations</t>
  </si>
  <si>
    <t>[3]</t>
  </si>
  <si>
    <t>Net loss from continuing operations attributable to common stockholders</t>
  </si>
  <si>
    <t>Denominator:</t>
  </si>
  <si>
    <t>Shares of common stock used in computing basic and diluted net loss per share (in shares)</t>
  </si>
  <si>
    <t>Net loss per share of common stock from continuing operations, basic (in dollars per share)</t>
  </si>
  <si>
    <t>The Convertible Series A Preferred Stock is a participating security, thus the two class method is required. The remaining balance of the Convertible Series A Preferred Stock was converted during the quarter ended March 31, 2019 so the weighted average outstanding shares is reduced for the period.</t>
  </si>
  <si>
    <t>Summary of Significant Accounting Policies (Details Narrative) $ in Thousands</t>
  </si>
  <si>
    <t>Apr. 26, 2018USD ($)a</t>
  </si>
  <si>
    <t>Ownership [Member] | Minimum [Member]</t>
  </si>
  <si>
    <t>Ownership Interest</t>
  </si>
  <si>
    <t>20.00%</t>
  </si>
  <si>
    <t>Ownership [Member] | Maximum [Member]</t>
  </si>
  <si>
    <t>50.00%</t>
  </si>
  <si>
    <t>RETPROP I, LLC [Member]</t>
  </si>
  <si>
    <t>Area of land | a</t>
  </si>
  <si>
    <t>Purchase price | $</t>
  </si>
  <si>
    <t>Lease renewal term</t>
  </si>
  <si>
    <t>2 years</t>
  </si>
  <si>
    <t>Lease term</t>
  </si>
  <si>
    <t>5 years</t>
  </si>
  <si>
    <t>Discontinued Operations (Details Narrative) $ in Thousands</t>
  </si>
  <si>
    <t>Mar. 31, 2018USD ($)</t>
  </si>
  <si>
    <t>Loss from discontinued operations attributable to parent</t>
  </si>
  <si>
    <t>Sale of residual inventory</t>
  </si>
  <si>
    <t>Investment in Affiliated Company (Details) - USD ($) $ in Thousands</t>
  </si>
  <si>
    <t>Total Assets</t>
  </si>
  <si>
    <t>Total Liabilities</t>
  </si>
  <si>
    <t>Total Equity</t>
  </si>
  <si>
    <t>Investment in Affiliated Companies (Details Narrative) - Gadsden Roseville, LLC [Member] - Roseville Road in Sacramento, California [Member] $ in Thousands</t>
  </si>
  <si>
    <t>May 15, 2019</t>
  </si>
  <si>
    <t>Jan. 14, 2019USD ($)ashares</t>
  </si>
  <si>
    <t>Number of share issued (in shares)</t>
  </si>
  <si>
    <t>Number of share issue, value | $</t>
  </si>
  <si>
    <t>Series A Preferred Stock [Member] | Subsequent Event [Member]</t>
  </si>
  <si>
    <t>Percentage of rate of return</t>
  </si>
  <si>
    <t>25.00%</t>
  </si>
  <si>
    <t>15.00%</t>
  </si>
  <si>
    <t>Common Units [Member]</t>
  </si>
  <si>
    <t>Commitments and Contingencies (Details Narrative) - USD ($) $ / shares in Units, $ in Thousands</t>
  </si>
  <si>
    <t>Mar. 07, 2019</t>
  </si>
  <si>
    <t>Oct. 18, 2018</t>
  </si>
  <si>
    <t>Sep. 21, 2018</t>
  </si>
  <si>
    <t>Aug. 31, 2018</t>
  </si>
  <si>
    <t>Feb. 12, 2018</t>
  </si>
  <si>
    <t>Jan. 02, 2018</t>
  </si>
  <si>
    <t>Loss Contingencies [Line Items]</t>
  </si>
  <si>
    <t>Description of write down of property</t>
  </si>
  <si>
    <t>Write-down of the property’s value by $1.4 million.</t>
  </si>
  <si>
    <t>Unpaid real estate taxes</t>
  </si>
  <si>
    <t>Undisclosed commission paid</t>
  </si>
  <si>
    <t>Amended and Restated Separation Agreement [Member] | Mr. Stephen Johnson [Member]</t>
  </si>
  <si>
    <t>Expense reimbursement</t>
  </si>
  <si>
    <t>Payment of installments</t>
  </si>
  <si>
    <t>Payment of first six installments</t>
  </si>
  <si>
    <t>Payment terms</t>
  </si>
  <si>
    <t>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t>
  </si>
  <si>
    <t>Share price</t>
  </si>
  <si>
    <t>Number of aforesaid shares, issued</t>
  </si>
  <si>
    <t>Suneet Singal [Member] | Severance Agreement [Member]</t>
  </si>
  <si>
    <t>Common shares issued for severance (in shares)</t>
  </si>
  <si>
    <t>Gadsden Roseville, LLC [Member] | Fremont [Member]</t>
  </si>
  <si>
    <t>Part of purchase consideration</t>
  </si>
  <si>
    <t>Bay Area Investment Fund I [Member] | Fremont [Member]</t>
  </si>
  <si>
    <t>Amount of loan</t>
  </si>
  <si>
    <t>Suneet Singal [Member]</t>
  </si>
  <si>
    <t>Laws Affected</t>
  </si>
  <si>
    <t>UCC Article 8-401</t>
  </si>
  <si>
    <t>Litigation settlement, issue of shares (in shares)</t>
  </si>
  <si>
    <t>Redeemable Convertible Preferred Stock and Stockholders' Equity (Deficit) (Details) - USD ($) $ in Thousands</t>
  </si>
  <si>
    <t>Opening balance</t>
  </si>
  <si>
    <t>Proceeds from issuance of Series B Shares</t>
  </si>
  <si>
    <t>Accretion of Series B Shares to redemption value</t>
  </si>
  <si>
    <t>Closing balance</t>
  </si>
  <si>
    <t>Redeemable Convertible Preferred Stock Series B [Member]</t>
  </si>
  <si>
    <t>Partial exercise of Redeemable Convertible Series B Preferred Stock written call option on the second date</t>
  </si>
  <si>
    <t>Dividend on Redeemable Convertible Series B Preferred Stock</t>
  </si>
  <si>
    <t>Redeemable Convertible Preferred Stock and Stockholders' Equity (Deficit) (Details 1)</t>
  </si>
  <si>
    <t>Mar. 31, 2019USD ($)$ / sharesshares</t>
  </si>
  <si>
    <t>Share-based Compensation Arrangement by Share-based Payment Award, Options, Outstanding [Roll Forward]</t>
  </si>
  <si>
    <t>Outstanding, beginning of year | shares</t>
  </si>
  <si>
    <t>Granted | shares</t>
  </si>
  <si>
    <t>Exercised | shares</t>
  </si>
  <si>
    <t>Expired/cancelled | shares</t>
  </si>
  <si>
    <t>Outstanding, end of year | shares</t>
  </si>
  <si>
    <t>Exercisable, end of year | shares</t>
  </si>
  <si>
    <t>Share-based Compensation Arrangement by Share-based Payment Award, Options, Outstanding, Weighted Average Exercise Price [Roll Forward]</t>
  </si>
  <si>
    <t>Outstanding, beginning of year | $ / shares</t>
  </si>
  <si>
    <t>Granted | $ / shares</t>
  </si>
  <si>
    <t>Exercised | $ / shares</t>
  </si>
  <si>
    <t>Expired/cancelled | $ / shares</t>
  </si>
  <si>
    <t>Outstanding, end of year | $ / shares</t>
  </si>
  <si>
    <t>Exercisable, end of year | $ / shares</t>
  </si>
  <si>
    <t>Share-based Compensation Arrangement by Share-based Payment Award, Options, Outstanding, Weighted Average Remaining Contractual Life [Roll Forward]</t>
  </si>
  <si>
    <t>Outstanding, beginning of year</t>
  </si>
  <si>
    <t>3 years 3 months 18 days</t>
  </si>
  <si>
    <t>Outstanding, end of year</t>
  </si>
  <si>
    <t>3 years 11 months 1 day</t>
  </si>
  <si>
    <t>Exercisable, end of year</t>
  </si>
  <si>
    <t>Share-based Compensation Arrangement by Share-based Payment Award, Options, Outstanding, Aggregate Intrinsic Value [Roll Forward]</t>
  </si>
  <si>
    <t>Outstanding, beginning of year | $</t>
  </si>
  <si>
    <t>Granted | $</t>
  </si>
  <si>
    <t>Exercised | $</t>
  </si>
  <si>
    <t>Expired/cancelled | $</t>
  </si>
  <si>
    <t>Outstanding, ending of year | $</t>
  </si>
  <si>
    <t>Exercisable, end of year | $</t>
  </si>
  <si>
    <t>The aggregate intrinsic value represents the total intrinsic value (the difference between the deemed fair value of the Company's Ordinary Shares on the last day of the first quarter of 2019 and the exercise price, multiplied by the number of in-the-money options) that would have been received by the option holders had all option holders exercised their options on March 31, 2019. This amount is impacted by the changes in the fair value of the Company's shares.</t>
  </si>
  <si>
    <t>Redeemable Convertible Preferred Stock and Stockholders' Equity (Deficit) (Details Narrative) - USD ($) $ / shares in Units, $ in Thousands</t>
  </si>
  <si>
    <t>Nov. 29, 2018</t>
  </si>
  <si>
    <t>Oct. 31, 2018</t>
  </si>
  <si>
    <t>Sep. 30, 2018</t>
  </si>
  <si>
    <t>Sep. 28, 2018</t>
  </si>
  <si>
    <t>Sep. 24, 2018</t>
  </si>
  <si>
    <t>Jun. 20, 2018</t>
  </si>
  <si>
    <t>Apr. 20, 2018</t>
  </si>
  <si>
    <t>Jan. 24, 2018</t>
  </si>
  <si>
    <t>Dec. 22, 2017</t>
  </si>
  <si>
    <t>Oct. 12, 2017</t>
  </si>
  <si>
    <t>Jan. 31, 2019</t>
  </si>
  <si>
    <t>Jun. 30, 2018</t>
  </si>
  <si>
    <t>May 31, 2018</t>
  </si>
  <si>
    <t>Dec. 22, 2018</t>
  </si>
  <si>
    <t>Common stock, voting rights</t>
  </si>
  <si>
    <t>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t>
  </si>
  <si>
    <t>Notes maturity date</t>
  </si>
  <si>
    <t>Apr. 10,
		2020</t>
  </si>
  <si>
    <t>Proceeds from redeemable convertible preferred stock</t>
  </si>
  <si>
    <t>General and administrative expenses</t>
  </si>
  <si>
    <t>Common stock, shares issued</t>
  </si>
  <si>
    <t>Common stock, shares outstanding</t>
  </si>
  <si>
    <t>Description of cancellation and exchange agreement</t>
  </si>
  <si>
    <t>On April 20, 2018, the Company and OFI entered into a Cancellation and Exchange Agreement (the “Exchange Agreement”), pursuant to which OFI agreed to provide an additional $2,000 to the Company in exchange for 2,000,000 shares of Redeemable Convertible Series B Preferred Stock, subject to certain conditions set forth in the Exchange Agreement, including, among other things, the cancellation of 95,770 shares of the Company’s Convertible Series A Preferred Stock held by OFI in exchange for 5,382,274 shares of the Company’s common stock.</t>
  </si>
  <si>
    <t>Equity-based compensation expense</t>
  </si>
  <si>
    <t>Number of shares issued, value</t>
  </si>
  <si>
    <t>Unrecognized compensation cost</t>
  </si>
  <si>
    <t>Weighted average remaining contractual term</t>
  </si>
  <si>
    <t>2 years 6 months</t>
  </si>
  <si>
    <t>OFI Purchase Agreement [Member]</t>
  </si>
  <si>
    <t>Unconverted shares</t>
  </si>
  <si>
    <t>Remediation Agreement [Member] | Common Stock [Member]</t>
  </si>
  <si>
    <t>Number of shares issued</t>
  </si>
  <si>
    <t>Cancellation of common stock issued to noteholders in exchange for issuance of Series C preferred stock (in shares)</t>
  </si>
  <si>
    <t>Employment Agreement [Member] | Mr. Dr. Yoav Ben-Dror [Member] | Restricted Stock [Member]</t>
  </si>
  <si>
    <t>Shares issued price per share (in dollars per share)</t>
  </si>
  <si>
    <t>Shares vesting period</t>
  </si>
  <si>
    <t>3 years</t>
  </si>
  <si>
    <t>Restricted stock expense</t>
  </si>
  <si>
    <t>10% Payout Notes Due on October 12, 2018 [Member] | Contribution Agreement [Member] | Mr. Dolev Rafaeli [Member]</t>
  </si>
  <si>
    <t>Description of notes collateral</t>
  </si>
  <si>
    <t>Secured by a security interest in all of the Company’s assets pursuant to a security agreement that the Company entered into with the Note Holders, and were convertible into shares of common stock.</t>
  </si>
  <si>
    <t>Principal amounts</t>
  </si>
  <si>
    <t>10% Payout Notes Due on October 12, 2018 [Member] | Contribution Agreement [Member] | Mr. Dennis M. McGrath [Member]</t>
  </si>
  <si>
    <t>10% Payout Notes Due on October 12, 2018 [Member] | Contribution Agreement [Member] | Mr. Yoav Ben-Dror [Member]</t>
  </si>
  <si>
    <t>10% Payout Notes Due on October 12, 2018 [Member] | Stock Grant Agreement [Member]</t>
  </si>
  <si>
    <t>Notes frequency periodic payment</t>
  </si>
  <si>
    <t>12 monthly payments</t>
  </si>
  <si>
    <t>Date of first required payment</t>
  </si>
  <si>
    <t>Jan. 1,
		2018</t>
  </si>
  <si>
    <t>Number of shares issued upon conversion</t>
  </si>
  <si>
    <t>10% Payout Notes Due on October 12, 2018 [Member] | Stock Grant Agreement [Member] | Mr. Dolev Rafaeli [Member]</t>
  </si>
  <si>
    <t>Notes periodic payment</t>
  </si>
  <si>
    <t>10% Payout Notes Due on October 12, 2018 [Member] | Stock Grant Agreement [Member] | Mr. Dennis M. McGrath [Member]</t>
  </si>
  <si>
    <t>10% Payout Notes Due on October 12, 2018 [Member] | Stock Grant Agreement [Member] | Mr. Yoav Ben-Dror [Member]</t>
  </si>
  <si>
    <t>Preferred stock, shares authorized (in shares)</t>
  </si>
  <si>
    <t>Preferred stock, shares issued (in shares)</t>
  </si>
  <si>
    <t>Preferred stock, dividend payment terms</t>
  </si>
  <si>
    <t>Each share of Convertible Series A Preferred Stock shall be convertible, at any time and from time to time from at the option of the holder thereof, into that number of shares of common stock determined by dividing $62.9575 by the Conversion Price. The Conversion Price for the Series A Convertible Preferred Stock is equal to $2.5183, subject to adjustment as described in the Series A Certificate of Designation.</t>
  </si>
  <si>
    <t>Conversion price (in dollars per share)</t>
  </si>
  <si>
    <t>Conversion of series B redeemable convertible preferred stock into common stock (in shares)</t>
  </si>
  <si>
    <t>Cancellation of Series B preferred stock and related portion of common stock converted from Series B in exchange for issuance of Series D preferred stock (in shares)</t>
  </si>
  <si>
    <t>Series A Preferred Stock [Member] | Common Stock [Member]</t>
  </si>
  <si>
    <t>Redeemable convertible preferred stock series B, shares authorized (in shares)</t>
  </si>
  <si>
    <t>Redeemable convertible preferred stock series B, redemption value</t>
  </si>
  <si>
    <t>Redeemable Convertible Series B Preferred Stock [Member] | OFI Purchase Agreement [Member]</t>
  </si>
  <si>
    <t>Redeemable Convertible Series B Preferred Stock [Member] | Securities Purchase Agreement [Member] | Opportunity Fund I-SS, LLC (Investor) [Member]</t>
  </si>
  <si>
    <t>Beneficial conversion feature</t>
  </si>
  <si>
    <t>Series C Preferred Stock [Member]</t>
  </si>
  <si>
    <t>Series C Preferred Stock [Member] | Remediation Agreement [Member]</t>
  </si>
  <si>
    <t>Series D Preferred Stock [Member]</t>
  </si>
  <si>
    <t>Series D Preferred Stock [Member] | OFI Purchase Agreement [Member]</t>
  </si>
  <si>
    <t>Number of shares issued upon conversion, value</t>
  </si>
  <si>
    <t>Series D Preferred Stock [Member] | Remediation Agreement [Member]</t>
  </si>
  <si>
    <t>Maximum investment amount</t>
  </si>
  <si>
    <t>Cancellation of common stock issued to noteholders in exchange for issuance of Series D preferred stock (in shares)</t>
  </si>
  <si>
    <t>Series B Preferred Stock [Member]</t>
  </si>
  <si>
    <t>Redeemable convertible preferred stock series B, market value</t>
  </si>
  <si>
    <t>Aforementioned exchange amounted</t>
  </si>
  <si>
    <t>Series B Preferred Stock [Member] | OFI Purchase Agreement [Member]</t>
  </si>
  <si>
    <t>Income Taxes (Details Narrative) - USD ($) $ in Thousands</t>
  </si>
  <si>
    <t>12 Months Ended</t>
  </si>
  <si>
    <t>Income Tax Disclosure [Abstract]</t>
  </si>
  <si>
    <t>Income tax rate</t>
  </si>
  <si>
    <t>21.00%</t>
  </si>
  <si>
    <t>35.00%</t>
  </si>
  <si>
    <t>Unrecognized tax benefits</t>
  </si>
  <si>
    <t>Subsequent Events (Details Narrative) $ / shares in Units, $ in Thousands</t>
  </si>
  <si>
    <t>May 10, 2019shares</t>
  </si>
  <si>
    <t>May 06, 2019USD ($)shares</t>
  </si>
  <si>
    <t>May 02, 2019USD ($)ashares</t>
  </si>
  <si>
    <t>Apr. 29, 2019USD ($)a</t>
  </si>
  <si>
    <t>Apr. 05, 2019$ / sharesshares</t>
  </si>
  <si>
    <t>Mar. 13, 2019shares</t>
  </si>
  <si>
    <t>Jan. 31, 2019USD ($)</t>
  </si>
  <si>
    <t>Jun. 30, 2018USD ($)</t>
  </si>
  <si>
    <t>Jan. 30, 2018USD ($)</t>
  </si>
  <si>
    <t>Jan. 02, 2018USD ($)</t>
  </si>
  <si>
    <t>Mar. 31, 2019USD ($)</t>
  </si>
  <si>
    <t>Dec. 31, 2018USD ($)shares</t>
  </si>
  <si>
    <t>Number of securities issued, value | $</t>
  </si>
  <si>
    <t>Debt instrument maturity terms</t>
  </si>
  <si>
    <t>Number of securities issued</t>
  </si>
  <si>
    <t>1039 Atwater Property [Member] | Investment Properties [Member]</t>
  </si>
  <si>
    <t>Carrying value of property | $</t>
  </si>
  <si>
    <t>Subsequent Event [Member] | Series B Non-Voting Convertible Preferred Stock [Member]</t>
  </si>
  <si>
    <t>Issued price (in dollars per share) | $ / shares</t>
  </si>
  <si>
    <t>Description of voting right</t>
  </si>
  <si>
    <t>Have no voting rights other than to approve the amendment to the Company’s articles of incorporation that change any of the terms and provisions of the Non-Voting Series B Preferred Stock in a manner that is adverse to the holders of the Non-Voting Series B Preferred Stock, which approval may be effected by the holders of a majority of the issued and outstanding shares of Non-Voting Series B Preferred Stock.</t>
  </si>
  <si>
    <t>Description of conversion terms</t>
  </si>
  <si>
    <t>The “Series B Conversion Rate” means 24.4233:1 so that each share of Non-Voting Series B Preferred Stock will be converted into 24.4233 shares of common stock, subject to adjustment for any stock splits, stock combinations, recapitalizations or similar transactions, or as provided in the Certificate of Designation.</t>
  </si>
  <si>
    <t>Subsequent Event [Member] | 7% Series A Preferred Stock [Member]</t>
  </si>
  <si>
    <t>Debt instrument interest rate</t>
  </si>
  <si>
    <t>7.00%</t>
  </si>
  <si>
    <t>Subsequent Event [Member] | 7% Series A Preferred Stock [Member] | Minimum [Member]</t>
  </si>
  <si>
    <t>Debt instrument increase in interest rate</t>
  </si>
  <si>
    <t>0.25%</t>
  </si>
  <si>
    <t>Subsequent Event [Member] | 7% Series A Preferred Stock [Member] | Maximum [Member]</t>
  </si>
  <si>
    <t>12.00%</t>
  </si>
  <si>
    <t>Subsequent Event [Member] | 10% Series C Preferred Stock [Member]</t>
  </si>
  <si>
    <t>10.00%</t>
  </si>
  <si>
    <t>Percentage of cash dividend</t>
  </si>
  <si>
    <t>8.00%</t>
  </si>
  <si>
    <t>Percentage of dividend paid in kind</t>
  </si>
  <si>
    <t>2.00%</t>
  </si>
  <si>
    <t>Entitled to cast the number of votes equal to the number of whole shares of common stock into which the shares of 10% Series C Preferred Stock held by such holder are convertible as of the record date for determining stockholders entitled to vote on such matter (subject to the conversion limitations described below) and shall be entitled to notice of any stockholders’ meeting.</t>
  </si>
  <si>
    <t>All of the shares of 10% Series C Preferred Stock shall automatically be converted without any action on the part of holders into shares of common stock at the applicable Series C Conversion Rate upon the first to occur of: (i) the thirtieth (30th) day after the listing of the common stock on a national exchange; or (ii) the closing date of an underwritten public offering of the common stock providing aggregate gross proceeds to the Company equal to, or in excess of, $15,000,000. The “Series C Conversion Rate” means the number of shares of common stock equal to the Series C Original Issue Price divided by eighty percent (80%) of: (x) the VWAP per share of common stock during the twenty (20) consecutive trading days prior to the applicable conversion date, or (y) in the event of an automatic conversion occurring based on the event described clause (ii) above, the price per share in the public offering. In addition, from and after the date that is thirty (30) consecutive trading days after the date that the common stock is listed or admitted for trading on any trading market (which includes OTC markets), holders of 10% Series C Preferred Stock, at their option, and subject to the conversion limitations set forth below, may, at any time and from time to time, convert some or all of their outstanding shares of 10% Series C Preferred Stock into common stock at the then applicable Series C Conversion Rate. VWAP is defined, generally, under the Series C Certificate of Designation as the volume weighted average price for common stock on the applicable trading market (which includes OTC markets), or if the common stock is not so listed and admitted for trading, then other cases, the fair value of a share of common stock as determined in good faith by the board of directors; provided that if the common stock is not listed or quoted on a trading market, then the VWAP is subject to a minimum price per share of $0.05.</t>
  </si>
  <si>
    <t>Percentage of beneficial ownership limitation</t>
  </si>
  <si>
    <t>4.99%</t>
  </si>
  <si>
    <t>FHDC Group, LLC [Member]</t>
  </si>
  <si>
    <t>Gadsden Roseville, LLC And Gadsden Jesse, LLC [Member]</t>
  </si>
  <si>
    <t>Gadsden Roseville, LLC [Member] | Roseville Loan [Member]</t>
  </si>
  <si>
    <t>Sep. 1,
		2014</t>
  </si>
  <si>
    <t>Gadsden Roseville, LLC [Member] | Jessie Loan [Member]</t>
  </si>
  <si>
    <t>Oct. 1,
		2013</t>
  </si>
  <si>
    <t>Gadsden Roseville, LLC [Member] | Roseville Loan And Jessie Loan [Member]</t>
  </si>
  <si>
    <t>Contractual obligation | $</t>
  </si>
  <si>
    <t>Gadsden Roseville, LLC [Member] | Series A Preferred Stock [Member]</t>
  </si>
  <si>
    <t>Construction Loan Agreement [Member] | Parkview Financial Fund [Member]</t>
  </si>
  <si>
    <t>Maximum amount of loans | $</t>
  </si>
  <si>
    <t>Borrowed | $</t>
  </si>
  <si>
    <t>Maturity terms of borrowing</t>
  </si>
  <si>
    <t>Jul. 31,
		2019</t>
  </si>
  <si>
    <t>Extension fee of borrowing | $</t>
  </si>
  <si>
    <t>Sales Contract [Member] | Subsequent Event [Member] | 715 Atwater Property [Member]</t>
  </si>
  <si>
    <t>Sales Contract [Member] | Subsequent Event [Member] | 1039 Atwater Property [Member]</t>
  </si>
  <si>
    <t>Stock Purchase Agreement [Member] | Gadsden Growth Properties, Inc. [Member]</t>
  </si>
  <si>
    <t>Description of Contract NAV</t>
  </si>
  <si>
    <t>If the Contract NAV is more than the Gadsden final net asset value, then the difference (the “Shortfall”) will be settled by the transfer of shares of the Company’s common stock, at a value equal to 3.771023733 shares of common stock for each $1.00 of Shortfall if the Gadsden final net asset value is $80 million or more (and 2.860407207 for each $1.00 of Shortfall to the extent that the Gadsden final net asset value is less $80 million).</t>
  </si>
  <si>
    <t>Description of loss determination</t>
  </si>
  <si>
    <t>(i) if the Company’s Board determines that the amount of the loss will be paid in cash, then such amount will be paid by check payable to the order of Gadsden or the Company’s legacy stockholders; or (ii) if the Company’s Board does not determine that the amount of the loss will be paid in cash, then such amount will be paid by the Company issuing and delivering shares of common stock with an aggregate fair value equal to the amount of the loss to Gadsden or the Company’s legacy stockholders. The Gadsden Purchase Agreement provides that no loss will be determined until the aggregate amount of losses claimed exceeds $100, it being acknowledged that from and after such threshold, all losses shall be subject to adjustment as set forth above.</t>
  </si>
  <si>
    <t>Stock Purchase Agreement [Member] | Gadsden Growth Properties, Inc. [Member] | 7% Series A Cumulative Convertible Perpetual Preferred Stock [Member]</t>
  </si>
  <si>
    <t>Number of shares issued in acquisition</t>
  </si>
  <si>
    <t>Stock Purchase Agreement [Member] | Gadsden Growth Properties, Inc. [Member] | Series B Non-Voting Convertible Preferred Stock [Member]</t>
  </si>
  <si>
    <t>Stock Purchase Agreement [Member] | Gadsden Growth Properties, Inc. [Member] | 10% Series C Cumulative Convertible Preferred Stock [Member]</t>
  </si>
  <si>
    <t>Stock Purchase Agreement [Member] | Gadsden Growth Properties, Inc. [Member] | Common Stock [Member]</t>
  </si>
  <si>
    <t>Ownership percentage</t>
  </si>
  <si>
    <t>96.25%</t>
  </si>
  <si>
    <t>Stock Purchase Agreement [Member] | Gadsden Growth Properties, Inc. [Member] | Holdback Shares [Member]</t>
  </si>
  <si>
    <t>Stock Purchase Agreement [Member] | Gadsden Growth Properties, Inc. [Member] | Not Gadsden Specified Account [Member]</t>
  </si>
  <si>
    <t>Stock Purchase Agreement [Member] | Gadsden Growth Properties, Inc. [Member] | Gadsden Specified Account [Member]</t>
  </si>
  <si>
    <t>Stock Purchase Agreement [Member] | Gadsden Growth Properties, Inc. [Member] | Subsequent Event [Member] | Series B Non-Voting Convertible Preferred Stock [Member]</t>
  </si>
  <si>
    <t>Stock Purchase Agreement [Member] | Gadsden Growth Properties, Inc. [Member] | Subsequent Event [Member] | Gadsden Specified Account [Member]</t>
  </si>
  <si>
    <t>Number of shares cancel</t>
  </si>
  <si>
    <t>Stock Purchase Agreement Amendment 2 [Member] | Gadsden Growth Properties, Inc. [Member] | 7% Series A Cumulative Convertible Perpetual Preferred Stock [Member]</t>
  </si>
  <si>
    <t>Stock Purchase Agreement Amendment 2 [Member] | Gadsden Growth Properties, Inc. [Member] | Series B Non-Voting Convertible Preferred Stock [Member]</t>
  </si>
  <si>
    <t>Stock Purchase Agreement Amendment 2 [Member] | Gadsden Growth Properties, Inc. [Member] | Series B Non-Voting Convertible Preferred Stock [Member] | FHDC Group, LLC [Member]</t>
  </si>
  <si>
    <t>Stock Purchase Agreement Amendment 2 [Member] | Gadsden Growth Properties, Inc. [Member] | 10% Series C Cumulative Convertible Preferred Stock [Member]</t>
  </si>
  <si>
    <t>Stock Purchase Agreement Amendment 2 [Member] | Gadsden Growth Properties, Inc. [Member] | 10% Series C Cumulative Convertible Preferred Stock [Member] | FHDC Group, LLC [Member]</t>
  </si>
  <si>
    <t>Stock Purchase Agreement Amendment 2 [Member] | Gadsden Growth Properties, Inc. [Member] | Subsequent Event [Member] | Series B Non-Voting Convertible Preferred Stock [Member] | FHDC Group, LLC [Member]</t>
  </si>
  <si>
    <t>Number of share conversion</t>
  </si>
  <si>
    <t>Stock Purchase Agreement Amendment 2 [Member] | Gadsden Growth Properties, Inc. [Member] | Subsequent Event [Member] | 10% Series C Cumulative Convertible Preferred Stock [Member] | FHDC Group, LLC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89104820</v>
      </c>
    </row>
    <row r="14" spans="1:3">
      <c r="A14" s="4" t="s">
        <v>24</v>
      </c>
      <c r="B14" s="4" t="s">
        <v>16</v>
      </c>
    </row>
    <row r="15" spans="1:3">
      <c r="A15" s="4" t="s">
        <v>25</v>
      </c>
      <c r="B15" s="4" t="s">
        <v>26</v>
      </c>
    </row>
    <row r="16" spans="1:3">
      <c r="A16" s="4" t="s">
        <v>27</v>
      </c>
      <c r="B16" s="4" t="s">
        <v>1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6</v>
      </c>
      <c r="B1" s="2" t="s">
        <v>1</v>
      </c>
    </row>
    <row r="2" spans="1:5">
      <c r="B2" s="2" t="s">
        <v>2</v>
      </c>
      <c r="C2" s="2" t="s">
        <v>74</v>
      </c>
      <c r="D2" s="2" t="s">
        <v>33</v>
      </c>
      <c r="E2" s="2" t="s">
        <v>207</v>
      </c>
    </row>
    <row r="3" spans="1:5">
      <c r="A3" s="3" t="s">
        <v>157</v>
      </c>
    </row>
    <row r="4" spans="1:5">
      <c r="A4" s="4" t="s">
        <v>56</v>
      </c>
      <c r="B4" s="6" t="n">
        <v>-140326</v>
      </c>
      <c r="D4" s="6" t="n">
        <v>-139690</v>
      </c>
    </row>
    <row r="5" spans="1:5">
      <c r="A5" s="4" t="s">
        <v>35</v>
      </c>
      <c r="B5" s="5" t="n">
        <v>917</v>
      </c>
      <c r="C5" s="6" t="n">
        <v>2184</v>
      </c>
      <c r="D5" s="6" t="n">
        <v>1840</v>
      </c>
      <c r="E5" s="6" t="n">
        <v>948</v>
      </c>
    </row>
    <row r="6" spans="1:5">
      <c r="A6" s="4" t="s">
        <v>80</v>
      </c>
      <c r="B6" s="6" t="n">
        <v>578</v>
      </c>
      <c r="C6" s="6" t="n">
        <v>12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17</v>
      </c>
      <c r="C3" s="6" t="n">
        <v>1840</v>
      </c>
    </row>
    <row r="4" spans="1:3">
      <c r="A4" s="4" t="s">
        <v>36</v>
      </c>
      <c r="B4" s="5" t="n">
        <v>252</v>
      </c>
      <c r="C4" s="5" t="n">
        <v>300</v>
      </c>
    </row>
    <row r="5" spans="1:3">
      <c r="A5" s="4" t="s">
        <v>37</v>
      </c>
      <c r="B5" s="5" t="n">
        <v>1169</v>
      </c>
      <c r="C5" s="5" t="n">
        <v>2140</v>
      </c>
    </row>
    <row r="6" spans="1:3">
      <c r="A6" s="4" t="s">
        <v>38</v>
      </c>
      <c r="B6" s="5" t="n">
        <v>2049</v>
      </c>
      <c r="C6" s="5" t="n">
        <v>2050</v>
      </c>
    </row>
    <row r="7" spans="1:3">
      <c r="A7" s="4" t="s">
        <v>39</v>
      </c>
      <c r="B7" s="5" t="n">
        <v>361</v>
      </c>
      <c r="C7" s="4" t="s">
        <v>40</v>
      </c>
    </row>
    <row r="8" spans="1:3">
      <c r="A8" s="4" t="s">
        <v>41</v>
      </c>
      <c r="B8" s="5" t="n">
        <v>351</v>
      </c>
      <c r="C8" s="5" t="n">
        <v>351</v>
      </c>
    </row>
    <row r="9" spans="1:3">
      <c r="A9" s="4" t="s">
        <v>42</v>
      </c>
      <c r="B9" s="5" t="n">
        <v>241</v>
      </c>
      <c r="C9" s="5" t="n">
        <v>263</v>
      </c>
    </row>
    <row r="10" spans="1:3">
      <c r="A10" s="4" t="s">
        <v>43</v>
      </c>
      <c r="B10" s="5" t="n">
        <v>4171</v>
      </c>
      <c r="C10" s="5" t="n">
        <v>4804</v>
      </c>
    </row>
    <row r="11" spans="1:3">
      <c r="A11" s="3" t="s">
        <v>44</v>
      </c>
    </row>
    <row r="12" spans="1:3">
      <c r="A12" s="4" t="s">
        <v>45</v>
      </c>
      <c r="B12" s="5" t="n">
        <v>506</v>
      </c>
      <c r="C12" s="5" t="n">
        <v>506</v>
      </c>
    </row>
    <row r="13" spans="1:3">
      <c r="A13" s="4" t="s">
        <v>46</v>
      </c>
      <c r="B13" s="5" t="n">
        <v>794</v>
      </c>
      <c r="C13" s="5" t="n">
        <v>890</v>
      </c>
    </row>
    <row r="14" spans="1:3">
      <c r="A14" s="4" t="s">
        <v>47</v>
      </c>
      <c r="B14" s="5" t="n">
        <v>123</v>
      </c>
      <c r="C14" s="5" t="n">
        <v>145</v>
      </c>
    </row>
    <row r="15" spans="1:3">
      <c r="A15" s="4" t="s">
        <v>48</v>
      </c>
      <c r="B15" s="5" t="n">
        <v>2922</v>
      </c>
      <c r="C15" s="5" t="n">
        <v>2826</v>
      </c>
    </row>
    <row r="16" spans="1:3">
      <c r="A16" s="4" t="s">
        <v>49</v>
      </c>
      <c r="B16" s="5" t="n">
        <v>4345</v>
      </c>
      <c r="C16" s="5" t="n">
        <v>4367</v>
      </c>
    </row>
    <row r="17" spans="1:3">
      <c r="A17" s="4" t="s">
        <v>50</v>
      </c>
      <c r="B17" s="5" t="n">
        <v>448</v>
      </c>
      <c r="C17" s="5" t="n">
        <v>449</v>
      </c>
    </row>
    <row r="18" spans="1:3">
      <c r="A18" s="4" t="s">
        <v>51</v>
      </c>
      <c r="B18" s="5" t="n">
        <v>4793</v>
      </c>
      <c r="C18" s="5" t="n">
        <v>4816</v>
      </c>
    </row>
    <row r="19" spans="1:3">
      <c r="A19" s="4" t="s">
        <v>52</v>
      </c>
      <c r="B19" s="4" t="s">
        <v>40</v>
      </c>
      <c r="C19" s="4" t="s">
        <v>40</v>
      </c>
    </row>
    <row r="20" spans="1:3">
      <c r="A20" s="3" t="s">
        <v>53</v>
      </c>
    </row>
    <row r="21" spans="1:3">
      <c r="A21" s="4" t="s">
        <v>54</v>
      </c>
      <c r="B21" s="5" t="n">
        <v>273</v>
      </c>
      <c r="C21" s="5" t="n">
        <v>266</v>
      </c>
    </row>
    <row r="22" spans="1:3">
      <c r="A22" s="4" t="s">
        <v>55</v>
      </c>
      <c r="B22" s="5" t="n">
        <v>140460</v>
      </c>
      <c r="C22" s="5" t="n">
        <v>140435</v>
      </c>
    </row>
    <row r="23" spans="1:3">
      <c r="A23" s="4" t="s">
        <v>56</v>
      </c>
      <c r="B23" s="5" t="n">
        <v>-140326</v>
      </c>
      <c r="C23" s="5" t="n">
        <v>-139690</v>
      </c>
    </row>
    <row r="24" spans="1:3">
      <c r="A24" s="4" t="s">
        <v>57</v>
      </c>
      <c r="B24" s="5" t="n">
        <v>-1159</v>
      </c>
      <c r="C24" s="5" t="n">
        <v>-1155</v>
      </c>
    </row>
    <row r="25" spans="1:3">
      <c r="A25" s="4" t="s">
        <v>58</v>
      </c>
      <c r="B25" s="5" t="n">
        <v>-752</v>
      </c>
      <c r="C25" s="5" t="n">
        <v>-144</v>
      </c>
    </row>
    <row r="26" spans="1:3">
      <c r="A26" s="4" t="s">
        <v>59</v>
      </c>
      <c r="B26" s="5" t="n">
        <v>130</v>
      </c>
      <c r="C26" s="5" t="n">
        <v>132</v>
      </c>
    </row>
    <row r="27" spans="1:3">
      <c r="A27" s="4" t="s">
        <v>60</v>
      </c>
      <c r="B27" s="5" t="n">
        <v>-622</v>
      </c>
      <c r="C27" s="5" t="n">
        <v>-12</v>
      </c>
    </row>
    <row r="28" spans="1:3">
      <c r="A28" s="4" t="s">
        <v>61</v>
      </c>
      <c r="B28" s="5" t="n">
        <v>4171</v>
      </c>
      <c r="C28" s="5" t="n">
        <v>4804</v>
      </c>
    </row>
    <row r="29" spans="1:3">
      <c r="A29" s="4" t="s">
        <v>62</v>
      </c>
    </row>
    <row r="30" spans="1:3">
      <c r="A30" s="3" t="s">
        <v>53</v>
      </c>
    </row>
    <row r="31" spans="1:3">
      <c r="A31" s="4" t="s">
        <v>63</v>
      </c>
      <c r="B31" s="4" t="s">
        <v>40</v>
      </c>
      <c r="C31"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8</v>
      </c>
      <c r="C1" s="2" t="s">
        <v>1</v>
      </c>
    </row>
    <row r="2" spans="1:4">
      <c r="C2" s="2" t="s">
        <v>2</v>
      </c>
      <c r="D2" s="2" t="s">
        <v>74</v>
      </c>
    </row>
    <row r="3" spans="1:4">
      <c r="A3" s="3" t="s">
        <v>209</v>
      </c>
    </row>
    <row r="4" spans="1:4">
      <c r="A4" s="4" t="s">
        <v>89</v>
      </c>
      <c r="C4" s="6" t="n">
        <v>-638</v>
      </c>
      <c r="D4" s="6" t="n">
        <v>-1650</v>
      </c>
    </row>
    <row r="5" spans="1:4">
      <c r="A5" s="4" t="s">
        <v>210</v>
      </c>
      <c r="D5" s="5" t="n">
        <v>-133</v>
      </c>
    </row>
    <row r="6" spans="1:4">
      <c r="A6" s="4" t="s">
        <v>211</v>
      </c>
      <c r="B6" s="4" t="s">
        <v>92</v>
      </c>
      <c r="C6" s="4" t="s">
        <v>40</v>
      </c>
      <c r="D6" s="5" t="n">
        <v>-1968</v>
      </c>
    </row>
    <row r="7" spans="1:4">
      <c r="A7" s="4" t="s">
        <v>212</v>
      </c>
      <c r="B7" s="4" t="s">
        <v>213</v>
      </c>
      <c r="C7" s="4" t="s">
        <v>40</v>
      </c>
      <c r="D7" s="5" t="n">
        <v>-79</v>
      </c>
    </row>
    <row r="8" spans="1:4">
      <c r="A8" s="4" t="s">
        <v>214</v>
      </c>
      <c r="B8" s="4" t="s">
        <v>215</v>
      </c>
      <c r="C8" s="5" t="n">
        <v>16</v>
      </c>
      <c r="D8" s="5" t="n">
        <v>357</v>
      </c>
    </row>
    <row r="9" spans="1:4">
      <c r="A9" s="4" t="s">
        <v>216</v>
      </c>
      <c r="C9" s="6" t="n">
        <v>-622</v>
      </c>
      <c r="D9" s="6" t="n">
        <v>-3473</v>
      </c>
    </row>
    <row r="10" spans="1:4">
      <c r="A10" s="3" t="s">
        <v>217</v>
      </c>
    </row>
    <row r="11" spans="1:4">
      <c r="A11" s="4" t="s">
        <v>218</v>
      </c>
      <c r="C11" s="5" t="n">
        <v>27165761</v>
      </c>
      <c r="D11" s="5" t="n">
        <v>11868619</v>
      </c>
    </row>
    <row r="12" spans="1:4">
      <c r="A12" s="4" t="s">
        <v>219</v>
      </c>
      <c r="C12" s="7" t="n">
        <v>-0.02</v>
      </c>
      <c r="D12" s="7" t="n">
        <v>-0.29</v>
      </c>
    </row>
    <row r="13" spans="1:4"/>
    <row r="14" spans="1:4">
      <c r="A14" s="4" t="s">
        <v>92</v>
      </c>
      <c r="B14" s="4" t="s">
        <v>102</v>
      </c>
    </row>
    <row r="15" spans="1:4">
      <c r="A15" s="4" t="s">
        <v>213</v>
      </c>
      <c r="B15" s="4" t="s">
        <v>130</v>
      </c>
    </row>
    <row r="16" spans="1:4">
      <c r="A16" s="4" t="s">
        <v>215</v>
      </c>
      <c r="B16" s="4" t="s">
        <v>220</v>
      </c>
    </row>
  </sheetData>
  <mergeCells count="6">
    <mergeCell ref="A1:B2"/>
    <mergeCell ref="C1:D1"/>
    <mergeCell ref="A13:C13"/>
    <mergeCell ref="B14:C14"/>
    <mergeCell ref="B15:C15"/>
    <mergeCell ref="B16:C1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2"/>
    <col customWidth="1" max="3" min="3" width="14"/>
  </cols>
  <sheetData>
    <row r="1" spans="1:3">
      <c r="A1" s="1" t="s">
        <v>221</v>
      </c>
      <c r="B1" s="2" t="s">
        <v>222</v>
      </c>
      <c r="C1" s="2" t="s">
        <v>2</v>
      </c>
    </row>
    <row r="2" spans="1:3">
      <c r="A2" s="4" t="s">
        <v>223</v>
      </c>
    </row>
    <row r="3" spans="1:3">
      <c r="A3" s="4" t="s">
        <v>224</v>
      </c>
      <c r="C3" s="4" t="s">
        <v>225</v>
      </c>
    </row>
    <row r="4" spans="1:3">
      <c r="A4" s="4" t="s">
        <v>226</v>
      </c>
    </row>
    <row r="5" spans="1:3">
      <c r="A5" s="4" t="s">
        <v>224</v>
      </c>
      <c r="C5" s="4" t="s">
        <v>227</v>
      </c>
    </row>
    <row r="6" spans="1:3">
      <c r="A6" s="4" t="s">
        <v>228</v>
      </c>
    </row>
    <row r="7" spans="1:3">
      <c r="A7" s="4" t="s">
        <v>229</v>
      </c>
      <c r="B7" s="5" t="n">
        <v>7738</v>
      </c>
    </row>
    <row r="8" spans="1:3">
      <c r="A8" s="4" t="s">
        <v>230</v>
      </c>
      <c r="B8" s="6" t="n">
        <v>326</v>
      </c>
    </row>
    <row r="9" spans="1:3">
      <c r="A9" s="4" t="s">
        <v>231</v>
      </c>
      <c r="B9" s="4" t="s">
        <v>232</v>
      </c>
    </row>
    <row r="10" spans="1:3">
      <c r="A10" s="4" t="s">
        <v>233</v>
      </c>
      <c r="B10" s="4" t="s">
        <v>2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35</v>
      </c>
      <c r="B1" s="2" t="s">
        <v>1</v>
      </c>
    </row>
    <row r="2" spans="1:2">
      <c r="B2" s="2" t="s">
        <v>236</v>
      </c>
    </row>
    <row r="3" spans="1:2">
      <c r="A3" s="3" t="s">
        <v>163</v>
      </c>
    </row>
    <row r="4" spans="1:2">
      <c r="A4" s="4" t="s">
        <v>237</v>
      </c>
      <c r="B4" s="6" t="n">
        <v>133</v>
      </c>
    </row>
    <row r="5" spans="1:2">
      <c r="A5" s="4" t="s">
        <v>238</v>
      </c>
      <c r="B5" s="6" t="n">
        <v>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9</v>
      </c>
      <c r="B1" s="2" t="s">
        <v>2</v>
      </c>
      <c r="C1" s="2" t="s">
        <v>33</v>
      </c>
    </row>
    <row r="2" spans="1:3">
      <c r="A2" s="3" t="s">
        <v>166</v>
      </c>
    </row>
    <row r="3" spans="1:3">
      <c r="A3" s="4" t="s">
        <v>240</v>
      </c>
      <c r="B3" s="6" t="n">
        <v>1138</v>
      </c>
      <c r="C3" s="6" t="n">
        <v>1138</v>
      </c>
    </row>
    <row r="4" spans="1:3">
      <c r="A4" s="4" t="s">
        <v>241</v>
      </c>
      <c r="B4" s="5" t="n">
        <v>726</v>
      </c>
      <c r="C4" s="5" t="n">
        <v>710</v>
      </c>
    </row>
    <row r="5" spans="1:3">
      <c r="A5" s="4" t="s">
        <v>242</v>
      </c>
      <c r="B5" s="6" t="n">
        <v>412</v>
      </c>
      <c r="C5" s="6" t="n">
        <v>4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8"/>
  </cols>
  <sheetData>
    <row r="1" spans="1:4">
      <c r="A1" s="1" t="s">
        <v>243</v>
      </c>
      <c r="B1" s="2" t="s">
        <v>244</v>
      </c>
      <c r="C1" s="2" t="s">
        <v>3</v>
      </c>
      <c r="D1" s="2" t="s">
        <v>245</v>
      </c>
    </row>
    <row r="2" spans="1:4">
      <c r="A2" s="4" t="s">
        <v>229</v>
      </c>
      <c r="D2" s="9" t="n">
        <v>9.6</v>
      </c>
    </row>
    <row r="3" spans="1:4">
      <c r="A3" s="4" t="s">
        <v>62</v>
      </c>
    </row>
    <row r="4" spans="1:4">
      <c r="A4" s="4" t="s">
        <v>246</v>
      </c>
      <c r="D4" s="5" t="n">
        <v>1000</v>
      </c>
    </row>
    <row r="5" spans="1:4">
      <c r="A5" s="4" t="s">
        <v>247</v>
      </c>
      <c r="D5" s="6" t="n">
        <v>350</v>
      </c>
    </row>
    <row r="6" spans="1:4">
      <c r="A6" s="4" t="s">
        <v>248</v>
      </c>
    </row>
    <row r="7" spans="1:4">
      <c r="A7" s="4" t="s">
        <v>249</v>
      </c>
      <c r="B7" s="4" t="s">
        <v>250</v>
      </c>
      <c r="C7" s="4" t="s">
        <v>251</v>
      </c>
    </row>
    <row r="8" spans="1:4">
      <c r="A8" s="4" t="s">
        <v>252</v>
      </c>
    </row>
    <row r="9" spans="1:4">
      <c r="A9" s="4" t="s">
        <v>246</v>
      </c>
      <c r="D9" s="5"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80"/>
    <col customWidth="1" max="7" min="7" width="14"/>
    <col customWidth="1" max="8" min="8" width="52"/>
    <col customWidth="1" max="9" min="9" width="14"/>
  </cols>
  <sheetData>
    <row r="1" spans="1:9">
      <c r="A1" s="1" t="s">
        <v>253</v>
      </c>
      <c r="B1" s="2" t="s">
        <v>254</v>
      </c>
      <c r="C1" s="2" t="s">
        <v>255</v>
      </c>
      <c r="D1" s="2" t="s">
        <v>256</v>
      </c>
      <c r="E1" s="2" t="s">
        <v>257</v>
      </c>
      <c r="F1" s="2" t="s">
        <v>258</v>
      </c>
      <c r="G1" s="2" t="s">
        <v>259</v>
      </c>
      <c r="H1" s="2" t="s">
        <v>2</v>
      </c>
      <c r="I1" s="2" t="s">
        <v>33</v>
      </c>
    </row>
    <row r="2" spans="1:9">
      <c r="A2" s="3" t="s">
        <v>260</v>
      </c>
    </row>
    <row r="3" spans="1:9">
      <c r="A3" s="4" t="s">
        <v>67</v>
      </c>
      <c r="H3" s="5" t="n">
        <v>27336249</v>
      </c>
      <c r="I3" s="5" t="n">
        <v>26638799</v>
      </c>
    </row>
    <row r="4" spans="1:9">
      <c r="A4" s="4" t="s">
        <v>261</v>
      </c>
      <c r="H4" s="4" t="s">
        <v>262</v>
      </c>
    </row>
    <row r="5" spans="1:9">
      <c r="A5" s="4" t="s">
        <v>263</v>
      </c>
      <c r="H5" s="6" t="n">
        <v>51</v>
      </c>
    </row>
    <row r="6" spans="1:9">
      <c r="A6" s="4" t="s">
        <v>264</v>
      </c>
      <c r="C6" s="6" t="n">
        <v>12000</v>
      </c>
    </row>
    <row r="7" spans="1:9">
      <c r="A7" s="4" t="s">
        <v>265</v>
      </c>
    </row>
    <row r="8" spans="1:9">
      <c r="A8" s="3" t="s">
        <v>260</v>
      </c>
    </row>
    <row r="9" spans="1:9">
      <c r="A9" s="4" t="s">
        <v>266</v>
      </c>
      <c r="F9" s="6" t="n">
        <v>3</v>
      </c>
    </row>
    <row r="10" spans="1:9">
      <c r="A10" s="4" t="s">
        <v>67</v>
      </c>
      <c r="E10" s="5" t="n">
        <v>271000</v>
      </c>
    </row>
    <row r="11" spans="1:9">
      <c r="A11" s="4" t="s">
        <v>267</v>
      </c>
      <c r="F11" s="5" t="n">
        <v>123</v>
      </c>
    </row>
    <row r="12" spans="1:9">
      <c r="A12" s="4" t="s">
        <v>268</v>
      </c>
      <c r="F12" s="6" t="n">
        <v>11</v>
      </c>
    </row>
    <row r="13" spans="1:9">
      <c r="A13" s="4" t="s">
        <v>269</v>
      </c>
      <c r="F13" s="4" t="s">
        <v>270</v>
      </c>
    </row>
    <row r="14" spans="1:9">
      <c r="A14" s="4" t="s">
        <v>47</v>
      </c>
      <c r="H14" s="6" t="n">
        <v>78</v>
      </c>
    </row>
    <row r="15" spans="1:9">
      <c r="A15" s="4" t="s">
        <v>271</v>
      </c>
      <c r="E15" s="7" t="n">
        <v>0.32</v>
      </c>
    </row>
    <row r="16" spans="1:9">
      <c r="A16" s="4" t="s">
        <v>272</v>
      </c>
      <c r="E16" s="6" t="n">
        <v>87</v>
      </c>
    </row>
    <row r="17" spans="1:9">
      <c r="A17" s="4" t="s">
        <v>273</v>
      </c>
    </row>
    <row r="18" spans="1:9">
      <c r="A18" s="3" t="s">
        <v>260</v>
      </c>
    </row>
    <row r="19" spans="1:9">
      <c r="A19" s="4" t="s">
        <v>274</v>
      </c>
      <c r="G19" s="5" t="n">
        <v>1000000</v>
      </c>
    </row>
    <row r="20" spans="1:9">
      <c r="A20" s="4" t="s">
        <v>275</v>
      </c>
    </row>
    <row r="21" spans="1:9">
      <c r="A21" s="3" t="s">
        <v>260</v>
      </c>
    </row>
    <row r="22" spans="1:9">
      <c r="A22" s="4" t="s">
        <v>276</v>
      </c>
      <c r="B22" s="6" t="n">
        <v>55000</v>
      </c>
    </row>
    <row r="23" spans="1:9">
      <c r="A23" s="4" t="s">
        <v>277</v>
      </c>
    </row>
    <row r="24" spans="1:9">
      <c r="A24" s="3" t="s">
        <v>260</v>
      </c>
    </row>
    <row r="25" spans="1:9">
      <c r="A25" s="4" t="s">
        <v>278</v>
      </c>
      <c r="B25" s="6" t="n">
        <v>40000</v>
      </c>
    </row>
    <row r="26" spans="1:9">
      <c r="A26" s="4" t="s">
        <v>279</v>
      </c>
    </row>
    <row r="27" spans="1:9">
      <c r="A27" s="3" t="s">
        <v>260</v>
      </c>
    </row>
    <row r="28" spans="1:9">
      <c r="A28" s="4" t="s">
        <v>280</v>
      </c>
      <c r="D28" s="4" t="s">
        <v>281</v>
      </c>
    </row>
    <row r="29" spans="1:9">
      <c r="A29" s="4" t="s">
        <v>282</v>
      </c>
      <c r="D29" s="5"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3</v>
      </c>
      <c r="C1" s="2" t="s">
        <v>1</v>
      </c>
    </row>
    <row r="2" spans="1:4">
      <c r="C2" s="2" t="s">
        <v>2</v>
      </c>
      <c r="D2" s="2" t="s">
        <v>74</v>
      </c>
    </row>
    <row r="3" spans="1:4">
      <c r="A3" s="4" t="s">
        <v>284</v>
      </c>
      <c r="C3" s="6" t="n">
        <v>-144</v>
      </c>
    </row>
    <row r="4" spans="1:4">
      <c r="A4" s="4" t="s">
        <v>285</v>
      </c>
      <c r="C4" s="4" t="s">
        <v>40</v>
      </c>
      <c r="D4" s="6" t="n">
        <v>2225</v>
      </c>
    </row>
    <row r="5" spans="1:4">
      <c r="A5" s="4" t="s">
        <v>286</v>
      </c>
      <c r="B5" s="4" t="s">
        <v>92</v>
      </c>
      <c r="C5" s="4" t="s">
        <v>40</v>
      </c>
      <c r="D5" s="6" t="n">
        <v>1968</v>
      </c>
    </row>
    <row r="6" spans="1:4">
      <c r="A6" s="4" t="s">
        <v>287</v>
      </c>
      <c r="C6" s="5" t="n">
        <v>-752</v>
      </c>
    </row>
    <row r="7" spans="1:4">
      <c r="A7" s="4" t="s">
        <v>288</v>
      </c>
    </row>
    <row r="8" spans="1:4">
      <c r="A8" s="4" t="s">
        <v>284</v>
      </c>
      <c r="C8" s="5" t="n">
        <v>87</v>
      </c>
    </row>
    <row r="9" spans="1:4">
      <c r="A9" s="4" t="s">
        <v>285</v>
      </c>
      <c r="C9" s="5" t="n">
        <v>2225</v>
      </c>
    </row>
    <row r="10" spans="1:4">
      <c r="A10" s="4" t="s">
        <v>286</v>
      </c>
      <c r="C10" s="5" t="n">
        <v>1968</v>
      </c>
    </row>
    <row r="11" spans="1:4">
      <c r="A11" s="4" t="s">
        <v>289</v>
      </c>
      <c r="C11" s="5" t="n">
        <v>677</v>
      </c>
    </row>
    <row r="12" spans="1:4">
      <c r="A12" s="4" t="s">
        <v>290</v>
      </c>
      <c r="C12" s="5" t="n">
        <v>79</v>
      </c>
    </row>
    <row r="13" spans="1:4">
      <c r="A13" s="4" t="s">
        <v>287</v>
      </c>
      <c r="C13" s="6" t="n">
        <v>5036</v>
      </c>
    </row>
    <row r="14" spans="1:4"/>
    <row r="15" spans="1:4">
      <c r="A15" s="4" t="s">
        <v>92</v>
      </c>
      <c r="B15" s="4" t="s">
        <v>102</v>
      </c>
    </row>
  </sheetData>
  <mergeCells count="4">
    <mergeCell ref="A1:B2"/>
    <mergeCell ref="C1:D1"/>
    <mergeCell ref="A14:C14"/>
    <mergeCell ref="B15:C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1</v>
      </c>
      <c r="B1" s="2" t="s">
        <v>1</v>
      </c>
    </row>
    <row r="2" spans="1:3">
      <c r="B2" s="2" t="s">
        <v>292</v>
      </c>
    </row>
    <row r="3" spans="1:3">
      <c r="A3" s="3" t="s">
        <v>293</v>
      </c>
    </row>
    <row r="4" spans="1:3">
      <c r="A4" s="4" t="s">
        <v>294</v>
      </c>
      <c r="B4" s="5" t="n">
        <v>77390</v>
      </c>
    </row>
    <row r="5" spans="1:3">
      <c r="A5" s="4" t="s">
        <v>295</v>
      </c>
      <c r="B5" s="4" t="s">
        <v>40</v>
      </c>
    </row>
    <row r="6" spans="1:3">
      <c r="A6" s="4" t="s">
        <v>296</v>
      </c>
      <c r="B6" s="4" t="s">
        <v>40</v>
      </c>
    </row>
    <row r="7" spans="1:3">
      <c r="A7" s="4" t="s">
        <v>297</v>
      </c>
      <c r="B7" s="5" t="n">
        <v>-76390</v>
      </c>
    </row>
    <row r="8" spans="1:3">
      <c r="A8" s="4" t="s">
        <v>298</v>
      </c>
      <c r="B8" s="5" t="n">
        <v>1000</v>
      </c>
    </row>
    <row r="9" spans="1:3">
      <c r="A9" s="4" t="s">
        <v>299</v>
      </c>
      <c r="B9" s="5" t="n">
        <v>1000</v>
      </c>
    </row>
    <row r="10" spans="1:3">
      <c r="A10" s="3" t="s">
        <v>300</v>
      </c>
    </row>
    <row r="11" spans="1:3">
      <c r="A11" s="4" t="s">
        <v>301</v>
      </c>
      <c r="B11" s="7" t="n">
        <v>95.27</v>
      </c>
    </row>
    <row r="12" spans="1:3">
      <c r="A12" s="4" t="s">
        <v>302</v>
      </c>
      <c r="B12" s="4" t="s">
        <v>40</v>
      </c>
    </row>
    <row r="13" spans="1:3">
      <c r="A13" s="4" t="s">
        <v>303</v>
      </c>
      <c r="B13" s="4" t="s">
        <v>40</v>
      </c>
    </row>
    <row r="14" spans="1:3">
      <c r="A14" s="4" t="s">
        <v>304</v>
      </c>
      <c r="B14" s="8" t="n">
        <v>-95.54000000000001</v>
      </c>
    </row>
    <row r="15" spans="1:3">
      <c r="A15" s="4" t="s">
        <v>305</v>
      </c>
      <c r="B15" s="5" t="n">
        <v>75</v>
      </c>
    </row>
    <row r="16" spans="1:3">
      <c r="A16" s="4" t="s">
        <v>306</v>
      </c>
      <c r="B16" s="6" t="n">
        <v>75</v>
      </c>
    </row>
    <row r="17" spans="1:3">
      <c r="A17" s="3" t="s">
        <v>307</v>
      </c>
    </row>
    <row r="18" spans="1:3">
      <c r="A18" s="4" t="s">
        <v>308</v>
      </c>
      <c r="B18" s="4" t="s">
        <v>309</v>
      </c>
    </row>
    <row r="19" spans="1:3">
      <c r="A19" s="4" t="s">
        <v>310</v>
      </c>
      <c r="B19" s="4" t="s">
        <v>311</v>
      </c>
    </row>
    <row r="20" spans="1:3">
      <c r="A20" s="4" t="s">
        <v>312</v>
      </c>
      <c r="B20" s="4" t="s">
        <v>311</v>
      </c>
    </row>
    <row r="21" spans="1:3">
      <c r="A21" s="3" t="s">
        <v>313</v>
      </c>
    </row>
    <row r="22" spans="1:3">
      <c r="A22" s="4" t="s">
        <v>314</v>
      </c>
      <c r="B22" s="4" t="s">
        <v>40</v>
      </c>
      <c r="C22" s="4" t="s">
        <v>92</v>
      </c>
    </row>
    <row r="23" spans="1:3">
      <c r="A23" s="4" t="s">
        <v>315</v>
      </c>
      <c r="B23" s="4" t="s">
        <v>40</v>
      </c>
      <c r="C23" s="4" t="s">
        <v>92</v>
      </c>
    </row>
    <row r="24" spans="1:3">
      <c r="A24" s="4" t="s">
        <v>316</v>
      </c>
      <c r="B24" s="4" t="s">
        <v>40</v>
      </c>
      <c r="C24" s="4" t="s">
        <v>92</v>
      </c>
    </row>
    <row r="25" spans="1:3">
      <c r="A25" s="4" t="s">
        <v>317</v>
      </c>
      <c r="B25" s="4" t="s">
        <v>40</v>
      </c>
      <c r="C25" s="4" t="s">
        <v>92</v>
      </c>
    </row>
    <row r="26" spans="1:3">
      <c r="A26" s="4" t="s">
        <v>318</v>
      </c>
      <c r="B26" s="4" t="s">
        <v>40</v>
      </c>
      <c r="C26" s="4" t="s">
        <v>92</v>
      </c>
    </row>
    <row r="27" spans="1:3">
      <c r="A27" s="4" t="s">
        <v>319</v>
      </c>
      <c r="B27" s="4" t="s">
        <v>40</v>
      </c>
      <c r="C27" s="4" t="s">
        <v>92</v>
      </c>
    </row>
    <row r="28" spans="1:3"/>
    <row r="29" spans="1:3">
      <c r="A29" s="4" t="s">
        <v>92</v>
      </c>
      <c r="B29" s="4" t="s">
        <v>320</v>
      </c>
    </row>
  </sheetData>
  <mergeCells count="5">
    <mergeCell ref="A1:A2"/>
    <mergeCell ref="B1:C1"/>
    <mergeCell ref="B2:C2"/>
    <mergeCell ref="A28:C28"/>
    <mergeCell ref="B29:C2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20"/>
    <col customWidth="1" max="11" min="11" width="80"/>
    <col customWidth="1" max="12" min="12" width="14"/>
    <col customWidth="1" max="13" min="13" width="14"/>
    <col customWidth="1" max="14" min="14" width="14"/>
    <col customWidth="1" max="15" min="15" width="13"/>
    <col customWidth="1" max="16" min="16" width="80"/>
    <col customWidth="1" max="17" min="17" width="14"/>
    <col customWidth="1" max="18" min="18" width="14"/>
    <col customWidth="1" max="19" min="19" width="14"/>
  </cols>
  <sheetData>
    <row r="1" spans="1:19">
      <c r="A1" s="1" t="s">
        <v>321</v>
      </c>
      <c r="B1" s="2" t="s">
        <v>322</v>
      </c>
      <c r="C1" s="2" t="s">
        <v>323</v>
      </c>
      <c r="D1" s="2" t="s">
        <v>324</v>
      </c>
      <c r="E1" s="2" t="s">
        <v>325</v>
      </c>
      <c r="F1" s="2" t="s">
        <v>326</v>
      </c>
      <c r="G1" s="2" t="s">
        <v>327</v>
      </c>
      <c r="H1" s="2" t="s">
        <v>328</v>
      </c>
      <c r="I1" s="2" t="s">
        <v>329</v>
      </c>
      <c r="J1" s="2" t="s">
        <v>330</v>
      </c>
      <c r="K1" s="2" t="s">
        <v>331</v>
      </c>
      <c r="L1" s="2" t="s">
        <v>332</v>
      </c>
      <c r="M1" s="2" t="s">
        <v>324</v>
      </c>
      <c r="N1" s="2" t="s">
        <v>333</v>
      </c>
      <c r="O1" s="2" t="s">
        <v>334</v>
      </c>
      <c r="P1" s="2" t="s">
        <v>2</v>
      </c>
      <c r="Q1" s="2" t="s">
        <v>74</v>
      </c>
      <c r="R1" s="2" t="s">
        <v>33</v>
      </c>
      <c r="S1" s="2" t="s">
        <v>335</v>
      </c>
    </row>
    <row r="2" spans="1:19">
      <c r="A2" s="4" t="s">
        <v>336</v>
      </c>
      <c r="P2" s="4" t="s">
        <v>337</v>
      </c>
    </row>
    <row r="3" spans="1:19">
      <c r="A3" s="4" t="s">
        <v>65</v>
      </c>
      <c r="P3" s="7" t="n">
        <v>0.01</v>
      </c>
      <c r="R3" s="7" t="n">
        <v>0.01</v>
      </c>
    </row>
    <row r="4" spans="1:19">
      <c r="A4" s="4" t="s">
        <v>66</v>
      </c>
      <c r="P4" s="5" t="n">
        <v>500000000</v>
      </c>
      <c r="R4" s="5" t="n">
        <v>500000000</v>
      </c>
    </row>
    <row r="5" spans="1:19">
      <c r="A5" s="4" t="s">
        <v>338</v>
      </c>
      <c r="P5" s="4" t="s">
        <v>339</v>
      </c>
    </row>
    <row r="6" spans="1:19">
      <c r="A6" s="4" t="s">
        <v>340</v>
      </c>
      <c r="P6" s="4" t="s">
        <v>40</v>
      </c>
      <c r="Q6" s="6" t="n">
        <v>2225</v>
      </c>
    </row>
    <row r="7" spans="1:19">
      <c r="A7" s="4" t="s">
        <v>341</v>
      </c>
      <c r="P7" s="6" t="n">
        <v>592</v>
      </c>
      <c r="Q7" s="5" t="n">
        <v>1210</v>
      </c>
    </row>
    <row r="8" spans="1:19">
      <c r="A8" s="4" t="s">
        <v>342</v>
      </c>
      <c r="P8" s="5" t="n">
        <v>27336249</v>
      </c>
      <c r="R8" s="5" t="n">
        <v>26638799</v>
      </c>
    </row>
    <row r="9" spans="1:19">
      <c r="A9" s="4" t="s">
        <v>343</v>
      </c>
      <c r="P9" s="5" t="n">
        <v>27336249</v>
      </c>
      <c r="R9" s="5" t="n">
        <v>26638799</v>
      </c>
    </row>
    <row r="10" spans="1:19">
      <c r="A10" s="4" t="s">
        <v>344</v>
      </c>
      <c r="H10" s="4" t="s">
        <v>345</v>
      </c>
    </row>
    <row r="11" spans="1:19">
      <c r="A11" s="4" t="s">
        <v>346</v>
      </c>
      <c r="N11" s="6" t="n">
        <v>58</v>
      </c>
      <c r="P11" s="6" t="n">
        <v>32</v>
      </c>
      <c r="Q11" s="5" t="n">
        <v>21</v>
      </c>
    </row>
    <row r="12" spans="1:19">
      <c r="A12" s="4" t="s">
        <v>347</v>
      </c>
      <c r="P12" s="5" t="n">
        <v>2003</v>
      </c>
    </row>
    <row r="13" spans="1:19">
      <c r="A13" s="4" t="s">
        <v>348</v>
      </c>
      <c r="P13" s="6" t="n">
        <v>112</v>
      </c>
    </row>
    <row r="14" spans="1:19">
      <c r="A14" s="4" t="s">
        <v>349</v>
      </c>
      <c r="P14" s="4" t="s">
        <v>350</v>
      </c>
    </row>
    <row r="15" spans="1:19">
      <c r="A15" s="4" t="s">
        <v>351</v>
      </c>
    </row>
    <row r="16" spans="1:19">
      <c r="A16" s="4" t="s">
        <v>352</v>
      </c>
      <c r="F16" s="5" t="n">
        <v>1855337</v>
      </c>
    </row>
    <row r="17" spans="1:19">
      <c r="A17" s="4" t="s">
        <v>353</v>
      </c>
    </row>
    <row r="18" spans="1:19">
      <c r="A18" s="4" t="s">
        <v>354</v>
      </c>
      <c r="F18" s="5" t="n">
        <v>5628291</v>
      </c>
    </row>
    <row r="19" spans="1:19">
      <c r="A19" s="4" t="s">
        <v>355</v>
      </c>
      <c r="F19" s="5" t="n">
        <v>5628291</v>
      </c>
    </row>
    <row r="20" spans="1:19">
      <c r="A20" s="4" t="s">
        <v>356</v>
      </c>
    </row>
    <row r="21" spans="1:19">
      <c r="A21" s="4" t="s">
        <v>357</v>
      </c>
      <c r="G21" s="7" t="n">
        <v>0.47</v>
      </c>
    </row>
    <row r="22" spans="1:19">
      <c r="A22" s="4" t="s">
        <v>354</v>
      </c>
      <c r="G22" s="5" t="n">
        <v>400000</v>
      </c>
    </row>
    <row r="23" spans="1:19">
      <c r="A23" s="4" t="s">
        <v>358</v>
      </c>
      <c r="G23" s="4" t="s">
        <v>359</v>
      </c>
    </row>
    <row r="24" spans="1:19">
      <c r="A24" s="4" t="s">
        <v>360</v>
      </c>
      <c r="G24" s="6" t="n">
        <v>188</v>
      </c>
    </row>
    <row r="25" spans="1:19">
      <c r="A25" s="4" t="s">
        <v>341</v>
      </c>
      <c r="P25" s="6" t="n">
        <v>29</v>
      </c>
    </row>
    <row r="26" spans="1:19">
      <c r="A26" s="4" t="s">
        <v>361</v>
      </c>
    </row>
    <row r="27" spans="1:19">
      <c r="A27" s="4" t="s">
        <v>362</v>
      </c>
      <c r="K27" s="4" t="s">
        <v>363</v>
      </c>
    </row>
    <row r="28" spans="1:19">
      <c r="A28" s="4" t="s">
        <v>364</v>
      </c>
      <c r="K28" s="6" t="n">
        <v>3100</v>
      </c>
    </row>
    <row r="29" spans="1:19">
      <c r="A29" s="4" t="s">
        <v>365</v>
      </c>
    </row>
    <row r="30" spans="1:19">
      <c r="A30" s="4" t="s">
        <v>364</v>
      </c>
      <c r="K30" s="5" t="n">
        <v>1000</v>
      </c>
    </row>
    <row r="31" spans="1:19">
      <c r="A31" s="4" t="s">
        <v>366</v>
      </c>
    </row>
    <row r="32" spans="1:19">
      <c r="A32" s="4" t="s">
        <v>364</v>
      </c>
      <c r="K32" s="6" t="n">
        <v>1500</v>
      </c>
    </row>
    <row r="33" spans="1:19">
      <c r="A33" s="4" t="s">
        <v>367</v>
      </c>
    </row>
    <row r="34" spans="1:19">
      <c r="A34" s="4" t="s">
        <v>368</v>
      </c>
      <c r="J34" s="4" t="s">
        <v>369</v>
      </c>
    </row>
    <row r="35" spans="1:19">
      <c r="A35" s="4" t="s">
        <v>370</v>
      </c>
      <c r="J35" s="4" t="s">
        <v>371</v>
      </c>
    </row>
    <row r="36" spans="1:19">
      <c r="A36" s="4" t="s">
        <v>372</v>
      </c>
      <c r="J36" s="5" t="n">
        <v>5628291</v>
      </c>
    </row>
    <row r="37" spans="1:19">
      <c r="A37" s="4" t="s">
        <v>354</v>
      </c>
      <c r="J37" s="5" t="n">
        <v>1857336</v>
      </c>
    </row>
    <row r="38" spans="1:19">
      <c r="A38" s="4" t="s">
        <v>373</v>
      </c>
    </row>
    <row r="39" spans="1:19">
      <c r="A39" s="4" t="s">
        <v>374</v>
      </c>
      <c r="J39" s="6" t="n">
        <v>21</v>
      </c>
    </row>
    <row r="40" spans="1:19">
      <c r="A40" s="4" t="s">
        <v>375</v>
      </c>
    </row>
    <row r="41" spans="1:19">
      <c r="A41" s="4" t="s">
        <v>374</v>
      </c>
      <c r="J41" s="5" t="n">
        <v>7</v>
      </c>
    </row>
    <row r="42" spans="1:19">
      <c r="A42" s="4" t="s">
        <v>376</v>
      </c>
    </row>
    <row r="43" spans="1:19">
      <c r="A43" s="4" t="s">
        <v>374</v>
      </c>
      <c r="J43" s="6" t="n">
        <v>10</v>
      </c>
    </row>
    <row r="44" spans="1:19">
      <c r="A44" s="4" t="s">
        <v>62</v>
      </c>
    </row>
    <row r="45" spans="1:19">
      <c r="A45" s="4" t="s">
        <v>377</v>
      </c>
      <c r="P45" s="5" t="n">
        <v>3000000</v>
      </c>
      <c r="R45" s="5" t="n">
        <v>3000000</v>
      </c>
    </row>
    <row r="46" spans="1:19">
      <c r="A46" s="4" t="s">
        <v>378</v>
      </c>
      <c r="P46" s="5" t="n">
        <v>0</v>
      </c>
      <c r="R46" s="5" t="n">
        <v>27898</v>
      </c>
    </row>
    <row r="47" spans="1:19">
      <c r="A47" s="4" t="s">
        <v>379</v>
      </c>
      <c r="P47" s="4" t="s">
        <v>380</v>
      </c>
    </row>
    <row r="48" spans="1:19">
      <c r="A48" s="4" t="s">
        <v>69</v>
      </c>
      <c r="P48" s="7" t="n">
        <v>0.01</v>
      </c>
      <c r="R48" s="7" t="n">
        <v>0.01</v>
      </c>
    </row>
    <row r="49" spans="1:19">
      <c r="A49" s="4" t="s">
        <v>354</v>
      </c>
      <c r="R49" s="5" t="n">
        <v>27898</v>
      </c>
    </row>
    <row r="50" spans="1:19">
      <c r="A50" s="4" t="s">
        <v>381</v>
      </c>
      <c r="P50" s="10" t="n">
        <v>62.9575</v>
      </c>
    </row>
    <row r="51" spans="1:19">
      <c r="A51" s="4" t="s">
        <v>382</v>
      </c>
      <c r="P51" s="4" t="s">
        <v>40</v>
      </c>
    </row>
    <row r="52" spans="1:19">
      <c r="A52" s="4" t="s">
        <v>355</v>
      </c>
      <c r="P52" s="4" t="s">
        <v>40</v>
      </c>
    </row>
    <row r="53" spans="1:19">
      <c r="A53" s="4" t="s">
        <v>383</v>
      </c>
      <c r="P53" s="4" t="s">
        <v>40</v>
      </c>
    </row>
    <row r="54" spans="1:19">
      <c r="A54" s="4" t="s">
        <v>384</v>
      </c>
    </row>
    <row r="55" spans="1:19">
      <c r="A55" s="4" t="s">
        <v>372</v>
      </c>
      <c r="L55" s="5" t="n">
        <v>697450</v>
      </c>
    </row>
    <row r="56" spans="1:19">
      <c r="A56" s="4" t="s">
        <v>104</v>
      </c>
    </row>
    <row r="57" spans="1:19">
      <c r="A57" s="4" t="s">
        <v>385</v>
      </c>
      <c r="P57" s="5" t="n">
        <v>15000000</v>
      </c>
    </row>
    <row r="58" spans="1:19">
      <c r="A58" s="4" t="s">
        <v>386</v>
      </c>
      <c r="P58" s="6" t="n">
        <v>273</v>
      </c>
    </row>
    <row r="59" spans="1:19">
      <c r="A59" s="4" t="s">
        <v>382</v>
      </c>
      <c r="O59" s="5" t="n">
        <v>2965301</v>
      </c>
    </row>
    <row r="60" spans="1:19">
      <c r="A60" s="4" t="s">
        <v>387</v>
      </c>
    </row>
    <row r="61" spans="1:19">
      <c r="A61" s="4" t="s">
        <v>378</v>
      </c>
      <c r="P61" s="5" t="n">
        <v>3825000</v>
      </c>
      <c r="R61" s="5" t="n">
        <v>3825000</v>
      </c>
    </row>
    <row r="62" spans="1:19">
      <c r="A62" s="4" t="s">
        <v>388</v>
      </c>
    </row>
    <row r="63" spans="1:19">
      <c r="A63" s="4" t="s">
        <v>372</v>
      </c>
      <c r="I63" s="11" t="n">
        <v>1.24789</v>
      </c>
    </row>
    <row r="64" spans="1:19">
      <c r="A64" s="4" t="s">
        <v>354</v>
      </c>
      <c r="I64" s="5" t="n">
        <v>2225000</v>
      </c>
      <c r="J64" s="5" t="n">
        <v>1500000</v>
      </c>
    </row>
    <row r="65" spans="1:19">
      <c r="A65" s="4" t="s">
        <v>340</v>
      </c>
      <c r="I65" s="6" t="n">
        <v>2225</v>
      </c>
      <c r="J65" s="6" t="n">
        <v>1500</v>
      </c>
    </row>
    <row r="66" spans="1:19">
      <c r="A66" s="4" t="s">
        <v>381</v>
      </c>
      <c r="I66" s="6" t="n">
        <v>1</v>
      </c>
      <c r="J66" s="6" t="n">
        <v>1</v>
      </c>
    </row>
    <row r="67" spans="1:19">
      <c r="A67" s="4" t="s">
        <v>389</v>
      </c>
      <c r="Q67" s="6" t="n">
        <v>677</v>
      </c>
    </row>
    <row r="68" spans="1:19">
      <c r="A68" s="4" t="s">
        <v>390</v>
      </c>
    </row>
    <row r="69" spans="1:19">
      <c r="A69" s="4" t="s">
        <v>364</v>
      </c>
      <c r="F69" s="6" t="n">
        <v>0</v>
      </c>
    </row>
    <row r="70" spans="1:19">
      <c r="A70" s="4" t="s">
        <v>355</v>
      </c>
      <c r="P70" s="5" t="n">
        <v>7485627</v>
      </c>
    </row>
    <row r="71" spans="1:19">
      <c r="A71" s="4" t="s">
        <v>391</v>
      </c>
    </row>
    <row r="72" spans="1:19">
      <c r="A72" s="4" t="s">
        <v>354</v>
      </c>
      <c r="F72" s="5" t="n">
        <v>7485627</v>
      </c>
    </row>
    <row r="73" spans="1:19">
      <c r="A73" s="4" t="s">
        <v>355</v>
      </c>
      <c r="F73" s="5" t="n">
        <v>7485627</v>
      </c>
    </row>
    <row r="74" spans="1:19">
      <c r="A74" s="4" t="s">
        <v>392</v>
      </c>
    </row>
    <row r="75" spans="1:19">
      <c r="A75" s="4" t="s">
        <v>377</v>
      </c>
      <c r="F75" s="5" t="n">
        <v>9294414</v>
      </c>
    </row>
    <row r="76" spans="1:19">
      <c r="A76" s="4" t="s">
        <v>378</v>
      </c>
      <c r="F76" s="5" t="n">
        <v>6525182</v>
      </c>
    </row>
    <row r="77" spans="1:19">
      <c r="A77" s="4" t="s">
        <v>393</v>
      </c>
    </row>
    <row r="78" spans="1:19">
      <c r="A78" s="4" t="s">
        <v>357</v>
      </c>
      <c r="F78" s="7" t="n">
        <v>0.65</v>
      </c>
    </row>
    <row r="79" spans="1:19">
      <c r="A79" s="4" t="s">
        <v>372</v>
      </c>
      <c r="F79" s="5" t="n">
        <v>1500</v>
      </c>
    </row>
    <row r="80" spans="1:19">
      <c r="A80" s="4" t="s">
        <v>394</v>
      </c>
      <c r="F80" s="6" t="n">
        <v>100</v>
      </c>
      <c r="M80" s="6" t="n">
        <v>500</v>
      </c>
    </row>
    <row r="81" spans="1:19">
      <c r="A81" s="4" t="s">
        <v>354</v>
      </c>
      <c r="F81" s="5" t="n">
        <v>6217490</v>
      </c>
    </row>
    <row r="82" spans="1:19">
      <c r="A82" s="4" t="s">
        <v>395</v>
      </c>
    </row>
    <row r="83" spans="1:19">
      <c r="A83" s="4" t="s">
        <v>372</v>
      </c>
      <c r="B83" s="5" t="n">
        <v>153846</v>
      </c>
      <c r="C83" s="5" t="n">
        <v>153846</v>
      </c>
      <c r="E83" s="5" t="n">
        <v>153846</v>
      </c>
      <c r="P83" s="5" t="n">
        <v>2461538</v>
      </c>
    </row>
    <row r="84" spans="1:19">
      <c r="A84" s="4" t="s">
        <v>394</v>
      </c>
      <c r="B84" s="6" t="n">
        <v>100</v>
      </c>
      <c r="C84" s="6" t="n">
        <v>100</v>
      </c>
      <c r="D84" s="6" t="n">
        <v>400</v>
      </c>
      <c r="E84" s="6" t="n">
        <v>100</v>
      </c>
      <c r="P84" s="6" t="n">
        <v>1600</v>
      </c>
    </row>
    <row r="85" spans="1:19">
      <c r="A85" s="4" t="s">
        <v>396</v>
      </c>
      <c r="D85" s="6" t="n">
        <v>2</v>
      </c>
    </row>
    <row r="86" spans="1:19">
      <c r="A86" s="4" t="s">
        <v>397</v>
      </c>
      <c r="B86" s="5" t="n">
        <v>6619483</v>
      </c>
    </row>
    <row r="87" spans="1:19">
      <c r="A87" s="4" t="s">
        <v>398</v>
      </c>
    </row>
    <row r="88" spans="1:19">
      <c r="A88" s="4" t="s">
        <v>386</v>
      </c>
      <c r="F88" s="6" t="n">
        <v>0</v>
      </c>
    </row>
    <row r="89" spans="1:19">
      <c r="A89" s="4" t="s">
        <v>399</v>
      </c>
      <c r="F89" s="5" t="n">
        <v>0</v>
      </c>
    </row>
    <row r="90" spans="1:19">
      <c r="A90" s="4" t="s">
        <v>400</v>
      </c>
      <c r="F90" s="6" t="n">
        <v>0</v>
      </c>
    </row>
    <row r="91" spans="1:19">
      <c r="A91" s="4" t="s">
        <v>401</v>
      </c>
    </row>
    <row r="92" spans="1:19">
      <c r="A92" s="4" t="s">
        <v>364</v>
      </c>
      <c r="S92" s="6"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02</v>
      </c>
      <c r="B1" s="2" t="s">
        <v>1</v>
      </c>
      <c r="C1" s="2" t="s">
        <v>403</v>
      </c>
    </row>
    <row r="2" spans="1:3">
      <c r="B2" s="2" t="s">
        <v>2</v>
      </c>
      <c r="C2" s="2" t="s">
        <v>207</v>
      </c>
    </row>
    <row r="3" spans="1:3">
      <c r="A3" s="3" t="s">
        <v>404</v>
      </c>
    </row>
    <row r="4" spans="1:3">
      <c r="A4" s="4" t="s">
        <v>405</v>
      </c>
      <c r="B4" s="4" t="s">
        <v>406</v>
      </c>
      <c r="C4" s="4" t="s">
        <v>407</v>
      </c>
    </row>
    <row r="5" spans="1:3">
      <c r="A5" s="4" t="s">
        <v>408</v>
      </c>
      <c r="B5" s="6" t="n">
        <v>1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3</v>
      </c>
    </row>
    <row r="2" spans="1:3">
      <c r="A2" s="4" t="s">
        <v>65</v>
      </c>
      <c r="B2" s="7" t="n">
        <v>0.01</v>
      </c>
      <c r="C2" s="7" t="n">
        <v>0.01</v>
      </c>
    </row>
    <row r="3" spans="1:3">
      <c r="A3" s="4" t="s">
        <v>66</v>
      </c>
      <c r="B3" s="5" t="n">
        <v>500000000</v>
      </c>
      <c r="C3" s="5" t="n">
        <v>500000000</v>
      </c>
    </row>
    <row r="4" spans="1:3">
      <c r="A4" s="4" t="s">
        <v>67</v>
      </c>
      <c r="B4" s="5" t="n">
        <v>27336249</v>
      </c>
      <c r="C4" s="5" t="n">
        <v>26638799</v>
      </c>
    </row>
    <row r="5" spans="1:3">
      <c r="A5" s="4" t="s">
        <v>68</v>
      </c>
      <c r="B5" s="5" t="n">
        <v>27336249</v>
      </c>
      <c r="C5" s="5" t="n">
        <v>26638799</v>
      </c>
    </row>
    <row r="6" spans="1:3">
      <c r="A6" s="4" t="s">
        <v>62</v>
      </c>
    </row>
    <row r="7" spans="1:3">
      <c r="A7" s="4" t="s">
        <v>69</v>
      </c>
      <c r="B7" s="7" t="n">
        <v>0.01</v>
      </c>
      <c r="C7" s="7" t="n">
        <v>0.01</v>
      </c>
    </row>
    <row r="8" spans="1:3">
      <c r="A8" s="4" t="s">
        <v>70</v>
      </c>
      <c r="B8" s="5" t="n">
        <v>3000000</v>
      </c>
      <c r="C8" s="5" t="n">
        <v>3000000</v>
      </c>
    </row>
    <row r="9" spans="1:3">
      <c r="A9" s="4" t="s">
        <v>71</v>
      </c>
      <c r="B9" s="5" t="n">
        <v>0</v>
      </c>
      <c r="C9" s="5" t="n">
        <v>27898</v>
      </c>
    </row>
    <row r="10" spans="1:3">
      <c r="A10" s="4" t="s">
        <v>72</v>
      </c>
      <c r="B10" s="5" t="n">
        <v>0</v>
      </c>
      <c r="C10" s="5" t="n">
        <v>27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7"/>
    <col customWidth="1" max="5" min="5" width="22"/>
    <col customWidth="1" max="6" min="6" width="80"/>
    <col customWidth="1" max="7" min="7" width="80"/>
    <col customWidth="1" max="8" min="8" width="21"/>
    <col customWidth="1" max="9" min="9" width="21"/>
    <col customWidth="1" max="10" min="10" width="21"/>
    <col customWidth="1" max="11" min="11" width="21"/>
    <col customWidth="1" max="12" min="12" width="21"/>
    <col customWidth="1" max="13" min="13" width="27"/>
  </cols>
  <sheetData>
    <row r="1" spans="1:13">
      <c r="A1" s="1" t="s">
        <v>409</v>
      </c>
      <c r="B1" s="2" t="s">
        <v>410</v>
      </c>
      <c r="C1" s="2" t="s">
        <v>411</v>
      </c>
      <c r="D1" s="2" t="s">
        <v>412</v>
      </c>
      <c r="E1" s="2" t="s">
        <v>413</v>
      </c>
      <c r="F1" s="2" t="s">
        <v>414</v>
      </c>
      <c r="G1" s="2" t="s">
        <v>415</v>
      </c>
      <c r="H1" s="2" t="s">
        <v>416</v>
      </c>
      <c r="I1" s="2" t="s">
        <v>417</v>
      </c>
      <c r="J1" s="2" t="s">
        <v>418</v>
      </c>
      <c r="K1" s="2" t="s">
        <v>419</v>
      </c>
      <c r="L1" s="2" t="s">
        <v>420</v>
      </c>
      <c r="M1" s="2" t="s">
        <v>421</v>
      </c>
    </row>
    <row r="2" spans="1:13">
      <c r="A2" s="4" t="s">
        <v>422</v>
      </c>
      <c r="L2" s="6" t="n">
        <v>2003</v>
      </c>
    </row>
    <row r="3" spans="1:13">
      <c r="A3" s="4" t="s">
        <v>423</v>
      </c>
      <c r="L3" s="4" t="s">
        <v>339</v>
      </c>
    </row>
    <row r="4" spans="1:13">
      <c r="A4" s="4" t="s">
        <v>62</v>
      </c>
    </row>
    <row r="5" spans="1:13">
      <c r="A5" s="4" t="s">
        <v>424</v>
      </c>
      <c r="M5" s="5" t="n">
        <v>27898</v>
      </c>
    </row>
    <row r="6" spans="1:13">
      <c r="A6" s="4" t="s">
        <v>425</v>
      </c>
    </row>
    <row r="7" spans="1:13">
      <c r="A7" s="4" t="s">
        <v>426</v>
      </c>
      <c r="L7" s="6" t="n">
        <v>430</v>
      </c>
    </row>
    <row r="8" spans="1:13">
      <c r="A8" s="4" t="s">
        <v>427</v>
      </c>
    </row>
    <row r="9" spans="1:13">
      <c r="A9" s="4" t="s">
        <v>428</v>
      </c>
      <c r="F9" s="6" t="n">
        <v>10</v>
      </c>
    </row>
    <row r="10" spans="1:13">
      <c r="A10" s="4" t="s">
        <v>429</v>
      </c>
      <c r="F10" s="4" t="s">
        <v>430</v>
      </c>
    </row>
    <row r="11" spans="1:13">
      <c r="A11" s="4" t="s">
        <v>431</v>
      </c>
      <c r="F11" s="4" t="s">
        <v>432</v>
      </c>
    </row>
    <row r="12" spans="1:13">
      <c r="A12" s="4" t="s">
        <v>433</v>
      </c>
    </row>
    <row r="13" spans="1:13">
      <c r="A13" s="4" t="s">
        <v>424</v>
      </c>
      <c r="F13" s="5" t="n">
        <v>1600000</v>
      </c>
    </row>
    <row r="14" spans="1:13">
      <c r="A14" s="4" t="s">
        <v>428</v>
      </c>
      <c r="F14" s="6" t="n">
        <v>25</v>
      </c>
    </row>
    <row r="15" spans="1:13">
      <c r="A15" s="4" t="s">
        <v>434</v>
      </c>
      <c r="F15" s="4" t="s">
        <v>435</v>
      </c>
    </row>
    <row r="16" spans="1:13">
      <c r="A16" s="4" t="s">
        <v>436</v>
      </c>
    </row>
    <row r="17" spans="1:13">
      <c r="A17" s="4" t="s">
        <v>437</v>
      </c>
      <c r="F17" s="4" t="s">
        <v>438</v>
      </c>
    </row>
    <row r="18" spans="1:13">
      <c r="A18" s="4" t="s">
        <v>439</v>
      </c>
    </row>
    <row r="19" spans="1:13">
      <c r="A19" s="4" t="s">
        <v>437</v>
      </c>
      <c r="F19" s="4" t="s">
        <v>440</v>
      </c>
    </row>
    <row r="20" spans="1:13">
      <c r="A20" s="4" t="s">
        <v>441</v>
      </c>
    </row>
    <row r="21" spans="1:13">
      <c r="A21" s="4" t="s">
        <v>424</v>
      </c>
      <c r="F21" s="5" t="n">
        <v>11000000</v>
      </c>
    </row>
    <row r="22" spans="1:13">
      <c r="A22" s="4" t="s">
        <v>428</v>
      </c>
      <c r="F22" s="6" t="n">
        <v>10</v>
      </c>
    </row>
    <row r="23" spans="1:13">
      <c r="A23" s="4" t="s">
        <v>434</v>
      </c>
      <c r="F23" s="4" t="s">
        <v>442</v>
      </c>
    </row>
    <row r="24" spans="1:13">
      <c r="A24" s="4" t="s">
        <v>443</v>
      </c>
      <c r="F24" s="4" t="s">
        <v>444</v>
      </c>
    </row>
    <row r="25" spans="1:13">
      <c r="A25" s="4" t="s">
        <v>445</v>
      </c>
      <c r="F25" s="4" t="s">
        <v>446</v>
      </c>
    </row>
    <row r="26" spans="1:13">
      <c r="A26" s="4" t="s">
        <v>429</v>
      </c>
      <c r="F26" s="4" t="s">
        <v>447</v>
      </c>
    </row>
    <row r="27" spans="1:13">
      <c r="A27" s="4" t="s">
        <v>431</v>
      </c>
      <c r="F27" s="4" t="s">
        <v>448</v>
      </c>
    </row>
    <row r="28" spans="1:13">
      <c r="A28" s="4" t="s">
        <v>449</v>
      </c>
      <c r="F28" s="4" t="s">
        <v>450</v>
      </c>
    </row>
    <row r="29" spans="1:13">
      <c r="A29" s="4" t="s">
        <v>451</v>
      </c>
    </row>
    <row r="30" spans="1:13">
      <c r="A30" s="4" t="s">
        <v>230</v>
      </c>
      <c r="H30" s="6" t="n">
        <v>240</v>
      </c>
    </row>
    <row r="31" spans="1:13">
      <c r="A31" s="4" t="s">
        <v>452</v>
      </c>
    </row>
    <row r="32" spans="1:13">
      <c r="A32" s="4" t="s">
        <v>230</v>
      </c>
      <c r="I32" s="6" t="n">
        <v>3408</v>
      </c>
    </row>
    <row r="33" spans="1:13">
      <c r="A33" s="4" t="s">
        <v>453</v>
      </c>
    </row>
    <row r="34" spans="1:13">
      <c r="A34" s="4" t="s">
        <v>230</v>
      </c>
      <c r="J34" s="6" t="n">
        <v>450</v>
      </c>
    </row>
    <row r="35" spans="1:13">
      <c r="A35" s="4" t="s">
        <v>423</v>
      </c>
      <c r="J35" s="4" t="s">
        <v>454</v>
      </c>
    </row>
    <row r="36" spans="1:13">
      <c r="A36" s="4" t="s">
        <v>455</v>
      </c>
    </row>
    <row r="37" spans="1:13">
      <c r="A37" s="4" t="s">
        <v>230</v>
      </c>
      <c r="J37" s="6" t="n">
        <v>770</v>
      </c>
    </row>
    <row r="38" spans="1:13">
      <c r="A38" s="4" t="s">
        <v>434</v>
      </c>
      <c r="J38" s="4" t="s">
        <v>440</v>
      </c>
    </row>
    <row r="39" spans="1:13">
      <c r="A39" s="4" t="s">
        <v>423</v>
      </c>
      <c r="J39" s="4" t="s">
        <v>456</v>
      </c>
    </row>
    <row r="40" spans="1:13">
      <c r="A40" s="4" t="s">
        <v>457</v>
      </c>
    </row>
    <row r="41" spans="1:13">
      <c r="A41" s="4" t="s">
        <v>458</v>
      </c>
      <c r="M41" s="6" t="n">
        <v>1867</v>
      </c>
    </row>
    <row r="42" spans="1:13">
      <c r="A42" s="4" t="s">
        <v>459</v>
      </c>
    </row>
    <row r="43" spans="1:13">
      <c r="A43" s="4" t="s">
        <v>230</v>
      </c>
      <c r="J43" s="6" t="n">
        <v>1223</v>
      </c>
    </row>
    <row r="44" spans="1:13">
      <c r="A44" s="4" t="s">
        <v>460</v>
      </c>
    </row>
    <row r="45" spans="1:13">
      <c r="A45" s="4" t="s">
        <v>461</v>
      </c>
      <c r="K45" s="6" t="n">
        <v>65000</v>
      </c>
    </row>
    <row r="46" spans="1:13">
      <c r="A46" s="4" t="s">
        <v>462</v>
      </c>
      <c r="K46" s="6" t="n">
        <v>35300</v>
      </c>
    </row>
    <row r="47" spans="1:13">
      <c r="A47" s="4" t="s">
        <v>463</v>
      </c>
      <c r="K47" s="4" t="s">
        <v>464</v>
      </c>
    </row>
    <row r="48" spans="1:13">
      <c r="A48" s="4" t="s">
        <v>465</v>
      </c>
      <c r="K48" s="6" t="n">
        <v>680</v>
      </c>
    </row>
    <row r="49" spans="1:13">
      <c r="A49" s="4" t="s">
        <v>466</v>
      </c>
    </row>
    <row r="50" spans="1:13">
      <c r="A50" s="4" t="s">
        <v>230</v>
      </c>
      <c r="E50" s="6" t="n">
        <v>225</v>
      </c>
    </row>
    <row r="51" spans="1:13">
      <c r="A51" s="4" t="s">
        <v>229</v>
      </c>
      <c r="E51" s="5" t="n">
        <v>0</v>
      </c>
    </row>
    <row r="52" spans="1:13">
      <c r="A52" s="4" t="s">
        <v>467</v>
      </c>
    </row>
    <row r="53" spans="1:13">
      <c r="A53" s="4" t="s">
        <v>230</v>
      </c>
      <c r="D53" s="6" t="n">
        <v>430</v>
      </c>
    </row>
    <row r="54" spans="1:13">
      <c r="A54" s="4" t="s">
        <v>229</v>
      </c>
      <c r="D54" s="5" t="n">
        <v>1</v>
      </c>
    </row>
    <row r="55" spans="1:13">
      <c r="A55" s="4" t="s">
        <v>468</v>
      </c>
    </row>
    <row r="56" spans="1:13">
      <c r="A56" s="4" t="s">
        <v>424</v>
      </c>
      <c r="G56" s="5" t="n">
        <v>229101205</v>
      </c>
    </row>
    <row r="57" spans="1:13">
      <c r="A57" s="4" t="s">
        <v>469</v>
      </c>
      <c r="G57" s="4" t="s">
        <v>470</v>
      </c>
    </row>
    <row r="58" spans="1:13">
      <c r="A58" s="4" t="s">
        <v>471</v>
      </c>
      <c r="G58" s="4" t="s">
        <v>472</v>
      </c>
    </row>
    <row r="59" spans="1:13">
      <c r="A59" s="4" t="s">
        <v>473</v>
      </c>
    </row>
    <row r="60" spans="1:13">
      <c r="A60" s="4" t="s">
        <v>474</v>
      </c>
      <c r="G60" s="5" t="n">
        <v>889075</v>
      </c>
    </row>
    <row r="61" spans="1:13">
      <c r="A61" s="4" t="s">
        <v>475</v>
      </c>
    </row>
    <row r="62" spans="1:13">
      <c r="A62" s="4" t="s">
        <v>474</v>
      </c>
      <c r="G62" s="5" t="n">
        <v>11696944</v>
      </c>
    </row>
    <row r="63" spans="1:13">
      <c r="A63" s="4" t="s">
        <v>476</v>
      </c>
    </row>
    <row r="64" spans="1:13">
      <c r="A64" s="4" t="s">
        <v>474</v>
      </c>
      <c r="G64" s="5" t="n">
        <v>2498682</v>
      </c>
    </row>
    <row r="65" spans="1:13">
      <c r="A65" s="4" t="s">
        <v>477</v>
      </c>
    </row>
    <row r="66" spans="1:13">
      <c r="A66" s="4" t="s">
        <v>478</v>
      </c>
      <c r="G66" s="4" t="s">
        <v>479</v>
      </c>
    </row>
    <row r="67" spans="1:13">
      <c r="A67" s="4" t="s">
        <v>424</v>
      </c>
      <c r="G67" s="5" t="n">
        <v>430306645</v>
      </c>
    </row>
    <row r="68" spans="1:13">
      <c r="A68" s="4" t="s">
        <v>480</v>
      </c>
    </row>
    <row r="69" spans="1:13">
      <c r="A69" s="4" t="s">
        <v>474</v>
      </c>
      <c r="G69" s="5" t="n">
        <v>278178750</v>
      </c>
    </row>
    <row r="70" spans="1:13">
      <c r="A70" s="4" t="s">
        <v>481</v>
      </c>
    </row>
    <row r="71" spans="1:13">
      <c r="A71" s="4" t="s">
        <v>424</v>
      </c>
      <c r="G71" s="5" t="n">
        <v>229101205</v>
      </c>
    </row>
    <row r="72" spans="1:13">
      <c r="A72" s="4" t="s">
        <v>482</v>
      </c>
    </row>
    <row r="73" spans="1:13">
      <c r="A73" s="4" t="s">
        <v>424</v>
      </c>
      <c r="G73" s="5" t="n">
        <v>110477220</v>
      </c>
    </row>
    <row r="74" spans="1:13">
      <c r="A74" s="4" t="s">
        <v>483</v>
      </c>
    </row>
    <row r="75" spans="1:13">
      <c r="A75" s="4" t="s">
        <v>424</v>
      </c>
      <c r="C75" s="5" t="n">
        <v>49</v>
      </c>
    </row>
    <row r="76" spans="1:13">
      <c r="A76" s="4" t="s">
        <v>422</v>
      </c>
      <c r="C76" s="6" t="n">
        <v>212</v>
      </c>
    </row>
    <row r="77" spans="1:13">
      <c r="A77" s="4" t="s">
        <v>484</v>
      </c>
    </row>
    <row r="78" spans="1:13">
      <c r="A78" s="4" t="s">
        <v>485</v>
      </c>
      <c r="D78" s="5" t="n">
        <v>201205440</v>
      </c>
    </row>
    <row r="79" spans="1:13">
      <c r="A79" s="4" t="s">
        <v>486</v>
      </c>
    </row>
    <row r="80" spans="1:13">
      <c r="A80" s="4" t="s">
        <v>474</v>
      </c>
      <c r="G80" s="5" t="n">
        <v>889075</v>
      </c>
    </row>
    <row r="81" spans="1:13">
      <c r="A81" s="4" t="s">
        <v>487</v>
      </c>
    </row>
    <row r="82" spans="1:13">
      <c r="A82" s="4" t="s">
        <v>474</v>
      </c>
      <c r="G82" s="5" t="n">
        <v>6264993</v>
      </c>
    </row>
    <row r="83" spans="1:13">
      <c r="A83" s="4" t="s">
        <v>488</v>
      </c>
    </row>
    <row r="84" spans="1:13">
      <c r="A84" s="4" t="s">
        <v>474</v>
      </c>
      <c r="G84" s="5" t="n">
        <v>5432000</v>
      </c>
    </row>
    <row r="85" spans="1:13">
      <c r="A85" s="4" t="s">
        <v>489</v>
      </c>
    </row>
    <row r="86" spans="1:13">
      <c r="A86" s="4" t="s">
        <v>474</v>
      </c>
      <c r="G86" s="5" t="n">
        <v>498682</v>
      </c>
    </row>
    <row r="87" spans="1:13">
      <c r="A87" s="4" t="s">
        <v>490</v>
      </c>
    </row>
    <row r="88" spans="1:13">
      <c r="A88" s="4" t="s">
        <v>474</v>
      </c>
      <c r="G88" s="5" t="n">
        <v>2000000</v>
      </c>
    </row>
    <row r="89" spans="1:13">
      <c r="A89" s="4" t="s">
        <v>491</v>
      </c>
    </row>
    <row r="90" spans="1:13">
      <c r="A90" s="4" t="s">
        <v>492</v>
      </c>
      <c r="B90" s="5" t="n">
        <v>132667366</v>
      </c>
    </row>
    <row r="91" spans="1:13">
      <c r="A91" s="4" t="s">
        <v>485</v>
      </c>
      <c r="D91" s="5" t="n">
        <v>5432000</v>
      </c>
    </row>
    <row r="92" spans="1:13">
      <c r="A92" s="4" t="s">
        <v>493</v>
      </c>
    </row>
    <row r="93" spans="1:13">
      <c r="A93" s="4" t="s">
        <v>485</v>
      </c>
      <c r="D93"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6" t="n">
        <v>15</v>
      </c>
      <c r="D4" s="4" t="s">
        <v>40</v>
      </c>
    </row>
    <row r="5" spans="1:4">
      <c r="A5" s="4" t="s">
        <v>77</v>
      </c>
      <c r="C5" s="5" t="n">
        <v>-1</v>
      </c>
      <c r="D5" s="4" t="s">
        <v>40</v>
      </c>
    </row>
    <row r="6" spans="1:4">
      <c r="A6" s="4" t="s">
        <v>78</v>
      </c>
      <c r="C6" s="5" t="n">
        <v>14</v>
      </c>
      <c r="D6" s="4" t="s">
        <v>40</v>
      </c>
    </row>
    <row r="7" spans="1:4">
      <c r="A7" s="4" t="s">
        <v>79</v>
      </c>
      <c r="C7" s="5" t="n">
        <v>592</v>
      </c>
      <c r="D7" s="5" t="n">
        <v>1210</v>
      </c>
    </row>
    <row r="8" spans="1:4">
      <c r="A8" s="4" t="s">
        <v>80</v>
      </c>
      <c r="C8" s="5" t="n">
        <v>-578</v>
      </c>
      <c r="D8" s="5" t="n">
        <v>-1210</v>
      </c>
    </row>
    <row r="9" spans="1:4">
      <c r="A9" s="4" t="s">
        <v>81</v>
      </c>
      <c r="C9" s="4" t="s">
        <v>40</v>
      </c>
      <c r="D9" s="5" t="n">
        <v>-273</v>
      </c>
    </row>
    <row r="10" spans="1:4">
      <c r="A10" s="4" t="s">
        <v>82</v>
      </c>
      <c r="C10" s="5" t="n">
        <v>-71</v>
      </c>
      <c r="D10" s="5" t="n">
        <v>-34</v>
      </c>
    </row>
    <row r="11" spans="1:4">
      <c r="A11" s="4" t="s">
        <v>83</v>
      </c>
      <c r="C11" s="5" t="n">
        <v>11</v>
      </c>
      <c r="D11" s="4" t="s">
        <v>40</v>
      </c>
    </row>
    <row r="12" spans="1:4">
      <c r="A12" s="4" t="s">
        <v>84</v>
      </c>
      <c r="C12" s="5" t="n">
        <v>-638</v>
      </c>
      <c r="D12" s="5" t="n">
        <v>-1517</v>
      </c>
    </row>
    <row r="13" spans="1:4">
      <c r="A13" s="3" t="s">
        <v>85</v>
      </c>
    </row>
    <row r="14" spans="1:4">
      <c r="A14" s="4" t="s">
        <v>86</v>
      </c>
      <c r="C14" s="4" t="s">
        <v>40</v>
      </c>
      <c r="D14" s="5" t="n">
        <v>-133</v>
      </c>
    </row>
    <row r="15" spans="1:4">
      <c r="A15" s="4" t="s">
        <v>87</v>
      </c>
      <c r="C15" s="5" t="n">
        <v>-638</v>
      </c>
      <c r="D15" s="5" t="n">
        <v>-1650</v>
      </c>
    </row>
    <row r="16" spans="1:4">
      <c r="A16" s="4" t="s">
        <v>88</v>
      </c>
      <c r="C16" s="5" t="n">
        <v>2</v>
      </c>
      <c r="D16" s="5" t="n">
        <v>1</v>
      </c>
    </row>
    <row r="17" spans="1:4">
      <c r="A17" s="4" t="s">
        <v>89</v>
      </c>
      <c r="C17" s="5" t="n">
        <v>-636</v>
      </c>
      <c r="D17" s="5" t="n">
        <v>-1649</v>
      </c>
    </row>
    <row r="18" spans="1:4">
      <c r="A18" s="4" t="s">
        <v>90</v>
      </c>
      <c r="C18" s="4" t="s">
        <v>40</v>
      </c>
      <c r="D18" s="5" t="n">
        <v>-79</v>
      </c>
    </row>
    <row r="19" spans="1:4">
      <c r="A19" s="4" t="s">
        <v>91</v>
      </c>
      <c r="B19" s="4" t="s">
        <v>92</v>
      </c>
      <c r="C19" s="4" t="s">
        <v>40</v>
      </c>
      <c r="D19" s="5" t="n">
        <v>-1968</v>
      </c>
    </row>
    <row r="20" spans="1:4">
      <c r="A20" s="4" t="s">
        <v>93</v>
      </c>
      <c r="C20" s="6" t="n">
        <v>-636</v>
      </c>
      <c r="D20" s="6" t="n">
        <v>-3696</v>
      </c>
    </row>
    <row r="21" spans="1:4">
      <c r="A21" s="3" t="s">
        <v>94</v>
      </c>
    </row>
    <row r="22" spans="1:4">
      <c r="A22" s="4" t="s">
        <v>95</v>
      </c>
      <c r="C22" s="7" t="n">
        <v>-0.02</v>
      </c>
      <c r="D22" s="7" t="n">
        <v>-0.29</v>
      </c>
    </row>
    <row r="23" spans="1:4">
      <c r="A23" s="4" t="s">
        <v>96</v>
      </c>
      <c r="C23" s="8" t="n">
        <v>-0.02</v>
      </c>
      <c r="D23" s="8" t="n">
        <v>-0.29</v>
      </c>
    </row>
    <row r="24" spans="1:4">
      <c r="A24" s="4" t="s">
        <v>97</v>
      </c>
      <c r="C24" s="4" t="s">
        <v>40</v>
      </c>
      <c r="D24" s="7" t="n">
        <v>-0.01</v>
      </c>
    </row>
    <row r="25" spans="1:4">
      <c r="A25" s="4" t="s">
        <v>98</v>
      </c>
      <c r="C25" s="5" t="n">
        <v>27165761</v>
      </c>
      <c r="D25" s="5" t="n">
        <v>11868619</v>
      </c>
    </row>
    <row r="26" spans="1:4">
      <c r="A26" s="3" t="s">
        <v>99</v>
      </c>
    </row>
    <row r="27" spans="1:4">
      <c r="A27" s="4" t="s">
        <v>100</v>
      </c>
      <c r="C27" s="6" t="n">
        <v>-4</v>
      </c>
      <c r="D27" s="6" t="n">
        <v>21</v>
      </c>
    </row>
    <row r="28" spans="1:4">
      <c r="A28" s="4" t="s">
        <v>101</v>
      </c>
      <c r="C28" s="6" t="n">
        <v>-640</v>
      </c>
      <c r="D28" s="6" t="n">
        <v>-1628</v>
      </c>
    </row>
    <row r="29" spans="1:4"/>
    <row r="30" spans="1:4">
      <c r="A30" s="4" t="s">
        <v>92</v>
      </c>
      <c r="B30" s="4" t="s">
        <v>102</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22"/>
    <col customWidth="1" max="5" min="5" width="34"/>
    <col customWidth="1" max="6" min="6" width="36"/>
    <col customWidth="1" max="7" min="7" width="29"/>
    <col customWidth="1" max="8" min="8" width="46"/>
    <col customWidth="1" max="9" min="9" width="34"/>
    <col customWidth="1" max="10" min="10" width="9"/>
    <col customWidth="1" max="11" min="11" width="4"/>
  </cols>
  <sheetData>
    <row r="1" spans="1:11">
      <c r="A1" s="1" t="s">
        <v>103</v>
      </c>
      <c r="C1" s="2" t="s">
        <v>104</v>
      </c>
      <c r="D1" s="2" t="s">
        <v>105</v>
      </c>
      <c r="E1" s="2" t="s">
        <v>62</v>
      </c>
      <c r="F1" s="2" t="s">
        <v>106</v>
      </c>
      <c r="G1" s="2" t="s">
        <v>107</v>
      </c>
      <c r="H1" s="2" t="s">
        <v>108</v>
      </c>
      <c r="I1" s="2" t="s">
        <v>109</v>
      </c>
      <c r="J1" s="2" t="s">
        <v>110</v>
      </c>
    </row>
    <row r="2" spans="1:11">
      <c r="A2" s="4" t="s">
        <v>111</v>
      </c>
      <c r="C2" s="6" t="n">
        <v>87</v>
      </c>
      <c r="D2" s="6" t="n">
        <v>119</v>
      </c>
      <c r="E2" s="6" t="n">
        <v>1</v>
      </c>
      <c r="F2" s="6" t="n">
        <v>132446</v>
      </c>
      <c r="G2" s="6" t="n">
        <v>-135002</v>
      </c>
      <c r="H2" s="6" t="n">
        <v>-1162</v>
      </c>
      <c r="I2" s="6" t="n">
        <v>174</v>
      </c>
      <c r="J2" s="6" t="n">
        <v>-3424</v>
      </c>
    </row>
    <row r="3" spans="1:11">
      <c r="A3" s="4" t="s">
        <v>112</v>
      </c>
      <c r="C3" s="5" t="n">
        <v>1500000</v>
      </c>
      <c r="D3" s="5" t="n">
        <v>11868619</v>
      </c>
      <c r="E3" s="5" t="n">
        <v>123668</v>
      </c>
    </row>
    <row r="4" spans="1:11">
      <c r="A4" s="3" t="s">
        <v>113</v>
      </c>
    </row>
    <row r="5" spans="1:11">
      <c r="A5" s="4" t="s">
        <v>114</v>
      </c>
      <c r="F5" s="5" t="n">
        <v>14</v>
      </c>
      <c r="J5" s="5" t="n">
        <v>14</v>
      </c>
    </row>
    <row r="6" spans="1:11">
      <c r="A6" s="4" t="s">
        <v>115</v>
      </c>
      <c r="C6" s="6" t="n">
        <v>2225</v>
      </c>
    </row>
    <row r="7" spans="1:11">
      <c r="A7" s="4" t="s">
        <v>116</v>
      </c>
      <c r="C7" s="5" t="n">
        <v>2225000</v>
      </c>
    </row>
    <row r="8" spans="1:11">
      <c r="A8" s="4" t="s">
        <v>117</v>
      </c>
      <c r="C8" s="6" t="n">
        <v>677</v>
      </c>
    </row>
    <row r="9" spans="1:11">
      <c r="A9" s="4" t="s">
        <v>118</v>
      </c>
      <c r="H9" s="5" t="n">
        <v>21</v>
      </c>
      <c r="J9" s="5" t="n">
        <v>21</v>
      </c>
    </row>
    <row r="10" spans="1:11">
      <c r="A10" s="4" t="s">
        <v>119</v>
      </c>
      <c r="G10" s="5" t="n">
        <v>-79</v>
      </c>
      <c r="J10" s="5" t="n">
        <v>-79</v>
      </c>
      <c r="K10" s="4" t="s">
        <v>92</v>
      </c>
    </row>
    <row r="11" spans="1:11">
      <c r="A11" s="4" t="s">
        <v>120</v>
      </c>
      <c r="G11" s="5" t="n">
        <v>-1968</v>
      </c>
      <c r="J11" s="5" t="n">
        <v>-1968</v>
      </c>
    </row>
    <row r="12" spans="1:11">
      <c r="A12" s="4" t="s">
        <v>89</v>
      </c>
      <c r="G12" s="5" t="n">
        <v>-1649</v>
      </c>
      <c r="I12" s="5" t="n">
        <v>1</v>
      </c>
      <c r="J12" s="5" t="n">
        <v>-1650</v>
      </c>
    </row>
    <row r="13" spans="1:11">
      <c r="A13" s="4" t="s">
        <v>121</v>
      </c>
      <c r="C13" s="6" t="n">
        <v>5036</v>
      </c>
      <c r="D13" s="6" t="n">
        <v>119</v>
      </c>
      <c r="E13" s="6" t="n">
        <v>1</v>
      </c>
      <c r="F13" s="5" t="n">
        <v>132460</v>
      </c>
      <c r="G13" s="5" t="n">
        <v>-138718</v>
      </c>
      <c r="H13" s="5" t="n">
        <v>-1159</v>
      </c>
      <c r="I13" s="5" t="n">
        <v>173</v>
      </c>
      <c r="J13" s="5" t="n">
        <v>-7087</v>
      </c>
    </row>
    <row r="14" spans="1:11">
      <c r="A14" s="4" t="s">
        <v>122</v>
      </c>
      <c r="C14" s="5" t="n">
        <v>3725000</v>
      </c>
      <c r="D14" s="5" t="n">
        <v>11868619</v>
      </c>
      <c r="E14" s="5" t="n">
        <v>123668</v>
      </c>
    </row>
    <row r="15" spans="1:11">
      <c r="A15" s="4" t="s">
        <v>123</v>
      </c>
      <c r="D15" s="6" t="n">
        <v>266</v>
      </c>
      <c r="E15" s="4" t="s">
        <v>40</v>
      </c>
      <c r="F15" s="5" t="n">
        <v>140435</v>
      </c>
      <c r="G15" s="5" t="n">
        <v>-139690</v>
      </c>
      <c r="H15" s="5" t="n">
        <v>-1155</v>
      </c>
      <c r="I15" s="5" t="n">
        <v>132</v>
      </c>
      <c r="J15" s="5" t="n">
        <v>-12</v>
      </c>
    </row>
    <row r="16" spans="1:11">
      <c r="A16" s="4" t="s">
        <v>124</v>
      </c>
      <c r="D16" s="5" t="n">
        <v>26638799</v>
      </c>
      <c r="E16" s="5" t="n">
        <v>27898</v>
      </c>
    </row>
    <row r="17" spans="1:11">
      <c r="A17" s="3" t="s">
        <v>113</v>
      </c>
    </row>
    <row r="18" spans="1:11">
      <c r="A18" s="4" t="s">
        <v>125</v>
      </c>
      <c r="F18" s="5" t="n">
        <v>32</v>
      </c>
      <c r="J18" s="5" t="n">
        <v>32</v>
      </c>
    </row>
    <row r="19" spans="1:11">
      <c r="A19" s="4" t="s">
        <v>126</v>
      </c>
      <c r="D19" s="6" t="n">
        <v>7</v>
      </c>
      <c r="E19" s="4" t="s">
        <v>40</v>
      </c>
      <c r="F19" s="5" t="n">
        <v>-7</v>
      </c>
      <c r="J19" s="4" t="s">
        <v>40</v>
      </c>
    </row>
    <row r="20" spans="1:11">
      <c r="A20" s="4" t="s">
        <v>127</v>
      </c>
      <c r="D20" s="5" t="n">
        <v>697450</v>
      </c>
      <c r="E20" s="5" t="n">
        <v>-27898</v>
      </c>
    </row>
    <row r="21" spans="1:11">
      <c r="A21" s="4" t="s">
        <v>118</v>
      </c>
      <c r="H21" s="5" t="n">
        <v>-4</v>
      </c>
      <c r="J21" s="5" t="n">
        <v>-4</v>
      </c>
    </row>
    <row r="22" spans="1:11">
      <c r="A22" s="4" t="s">
        <v>119</v>
      </c>
      <c r="B22" s="4" t="s">
        <v>92</v>
      </c>
      <c r="J22" s="4" t="s">
        <v>40</v>
      </c>
    </row>
    <row r="23" spans="1:11">
      <c r="A23" s="4" t="s">
        <v>89</v>
      </c>
      <c r="G23" s="5" t="n">
        <v>-636</v>
      </c>
      <c r="I23" s="5" t="n">
        <v>-2</v>
      </c>
      <c r="J23" s="5" t="n">
        <v>-638</v>
      </c>
    </row>
    <row r="24" spans="1:11">
      <c r="A24" s="4" t="s">
        <v>128</v>
      </c>
      <c r="D24" s="6" t="n">
        <v>273</v>
      </c>
      <c r="E24" s="4" t="s">
        <v>40</v>
      </c>
      <c r="F24" s="6" t="n">
        <v>140460</v>
      </c>
      <c r="G24" s="6" t="n">
        <v>-140326</v>
      </c>
      <c r="H24" s="6" t="n">
        <v>-1159</v>
      </c>
      <c r="I24" s="6" t="n">
        <v>130</v>
      </c>
      <c r="J24" s="6" t="n">
        <v>-622</v>
      </c>
    </row>
    <row r="25" spans="1:11">
      <c r="A25" s="4" t="s">
        <v>129</v>
      </c>
      <c r="D25" s="5" t="n">
        <v>27336249</v>
      </c>
      <c r="E25" s="4" t="s">
        <v>40</v>
      </c>
    </row>
    <row r="26" spans="1:11"/>
    <row r="27" spans="1:11">
      <c r="A27" s="4" t="s">
        <v>92</v>
      </c>
      <c r="B27" s="4" t="s">
        <v>130</v>
      </c>
    </row>
  </sheetData>
  <mergeCells count="4">
    <mergeCell ref="A1:B1"/>
    <mergeCell ref="J1:K1"/>
    <mergeCell ref="A26:J26"/>
    <mergeCell ref="B27:J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74</v>
      </c>
    </row>
    <row r="3" spans="1:4">
      <c r="A3" s="3" t="s">
        <v>132</v>
      </c>
    </row>
    <row r="4" spans="1:4">
      <c r="A4" s="4" t="s">
        <v>89</v>
      </c>
      <c r="C4" s="6" t="n">
        <v>-638</v>
      </c>
      <c r="D4" s="6" t="n">
        <v>-1517</v>
      </c>
    </row>
    <row r="5" spans="1:4">
      <c r="A5" s="3" t="s">
        <v>133</v>
      </c>
    </row>
    <row r="6" spans="1:4">
      <c r="A6" s="4" t="s">
        <v>134</v>
      </c>
      <c r="C6" s="5" t="n">
        <v>32</v>
      </c>
      <c r="D6" s="5" t="n">
        <v>14</v>
      </c>
    </row>
    <row r="7" spans="1:4">
      <c r="A7" s="4" t="s">
        <v>83</v>
      </c>
      <c r="C7" s="5" t="n">
        <v>-11</v>
      </c>
      <c r="D7" s="4" t="s">
        <v>40</v>
      </c>
    </row>
    <row r="8" spans="1:4">
      <c r="A8" s="4" t="s">
        <v>81</v>
      </c>
      <c r="C8" s="4" t="s">
        <v>40</v>
      </c>
      <c r="D8" s="5" t="n">
        <v>273</v>
      </c>
    </row>
    <row r="9" spans="1:4">
      <c r="A9" s="4" t="s">
        <v>135</v>
      </c>
      <c r="C9" s="5" t="n">
        <v>1</v>
      </c>
      <c r="D9" s="4" t="s">
        <v>40</v>
      </c>
    </row>
    <row r="10" spans="1:4">
      <c r="A10" s="3" t="s">
        <v>136</v>
      </c>
    </row>
    <row r="11" spans="1:4">
      <c r="A11" s="4" t="s">
        <v>36</v>
      </c>
      <c r="C11" s="5" t="n">
        <v>70</v>
      </c>
      <c r="D11" s="5" t="n">
        <v>237</v>
      </c>
    </row>
    <row r="12" spans="1:4">
      <c r="A12" s="4" t="s">
        <v>46</v>
      </c>
      <c r="C12" s="5" t="n">
        <v>-96</v>
      </c>
      <c r="D12" s="5" t="n">
        <v>-98</v>
      </c>
    </row>
    <row r="13" spans="1:4">
      <c r="A13" s="4" t="s">
        <v>47</v>
      </c>
      <c r="C13" s="5" t="n">
        <v>-22</v>
      </c>
      <c r="D13" s="5" t="n">
        <v>106</v>
      </c>
    </row>
    <row r="14" spans="1:4">
      <c r="A14" s="4" t="s">
        <v>48</v>
      </c>
      <c r="C14" s="5" t="n">
        <v>96</v>
      </c>
      <c r="D14" s="5" t="n">
        <v>310</v>
      </c>
    </row>
    <row r="15" spans="1:4">
      <c r="A15" s="4" t="s">
        <v>137</v>
      </c>
      <c r="C15" s="5" t="n">
        <v>-568</v>
      </c>
      <c r="D15" s="5" t="n">
        <v>-675</v>
      </c>
    </row>
    <row r="16" spans="1:4">
      <c r="A16" s="4" t="s">
        <v>138</v>
      </c>
      <c r="C16" s="4" t="s">
        <v>40</v>
      </c>
      <c r="D16" s="5" t="n">
        <v>-133</v>
      </c>
    </row>
    <row r="17" spans="1:4">
      <c r="A17" s="4" t="s">
        <v>139</v>
      </c>
      <c r="C17" s="5" t="n">
        <v>-568</v>
      </c>
      <c r="D17" s="5" t="n">
        <v>-808</v>
      </c>
    </row>
    <row r="18" spans="1:4">
      <c r="A18" s="3" t="s">
        <v>140</v>
      </c>
    </row>
    <row r="19" spans="1:4">
      <c r="A19" s="4" t="s">
        <v>141</v>
      </c>
      <c r="C19" s="5" t="n">
        <v>-350</v>
      </c>
      <c r="D19" s="4" t="s">
        <v>40</v>
      </c>
    </row>
    <row r="20" spans="1:4">
      <c r="A20" s="4" t="s">
        <v>142</v>
      </c>
      <c r="C20" s="5" t="n">
        <v>-350</v>
      </c>
      <c r="D20" s="4" t="s">
        <v>40</v>
      </c>
    </row>
    <row r="21" spans="1:4">
      <c r="A21" s="3" t="s">
        <v>143</v>
      </c>
    </row>
    <row r="22" spans="1:4">
      <c r="A22" s="4" t="s">
        <v>144</v>
      </c>
      <c r="C22" s="4" t="s">
        <v>40</v>
      </c>
      <c r="D22" s="5" t="n">
        <v>2225</v>
      </c>
    </row>
    <row r="23" spans="1:4">
      <c r="A23" s="4" t="s">
        <v>145</v>
      </c>
      <c r="C23" s="5" t="n">
        <v>-1</v>
      </c>
      <c r="D23" s="5" t="n">
        <v>-202</v>
      </c>
    </row>
    <row r="24" spans="1:4">
      <c r="A24" s="4" t="s">
        <v>146</v>
      </c>
      <c r="C24" s="5" t="n">
        <v>-1</v>
      </c>
      <c r="D24" s="5" t="n">
        <v>2023</v>
      </c>
    </row>
    <row r="25" spans="1:4">
      <c r="A25" s="4" t="s">
        <v>147</v>
      </c>
      <c r="C25" s="5" t="n">
        <v>-4</v>
      </c>
      <c r="D25" s="5" t="n">
        <v>21</v>
      </c>
    </row>
    <row r="26" spans="1:4">
      <c r="A26" s="4" t="s">
        <v>148</v>
      </c>
      <c r="C26" s="5" t="n">
        <v>-923</v>
      </c>
      <c r="D26" s="5" t="n">
        <v>1236</v>
      </c>
    </row>
    <row r="27" spans="1:4">
      <c r="A27" s="4" t="s">
        <v>149</v>
      </c>
      <c r="C27" s="5" t="n">
        <v>1840</v>
      </c>
      <c r="D27" s="5" t="n">
        <v>948</v>
      </c>
    </row>
    <row r="28" spans="1:4">
      <c r="A28" s="4" t="s">
        <v>150</v>
      </c>
      <c r="C28" s="5" t="n">
        <v>917</v>
      </c>
      <c r="D28" s="5" t="n">
        <v>2184</v>
      </c>
    </row>
    <row r="29" spans="1:4">
      <c r="A29" s="3" t="s">
        <v>151</v>
      </c>
    </row>
    <row r="30" spans="1:4">
      <c r="A30" s="4" t="s">
        <v>152</v>
      </c>
      <c r="C30" s="5" t="n">
        <v>9</v>
      </c>
      <c r="D30" s="5" t="n">
        <v>34</v>
      </c>
    </row>
    <row r="31" spans="1:4">
      <c r="A31" s="4" t="s">
        <v>153</v>
      </c>
      <c r="C31" s="4" t="s">
        <v>40</v>
      </c>
      <c r="D31" s="5" t="n">
        <v>677</v>
      </c>
    </row>
    <row r="32" spans="1:4">
      <c r="A32" s="4" t="s">
        <v>154</v>
      </c>
      <c r="C32" s="4" t="s">
        <v>40</v>
      </c>
      <c r="D32" s="5" t="n">
        <v>79</v>
      </c>
    </row>
    <row r="33" spans="1:4">
      <c r="A33" s="4" t="s">
        <v>155</v>
      </c>
      <c r="B33" s="4" t="s">
        <v>92</v>
      </c>
      <c r="C33" s="4" t="s">
        <v>40</v>
      </c>
      <c r="D33" s="6" t="n">
        <v>1968</v>
      </c>
    </row>
    <row r="34" spans="1:4"/>
    <row r="35" spans="1:4">
      <c r="A35" s="4" t="s">
        <v>92</v>
      </c>
      <c r="B35" s="4" t="s">
        <v>102</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55:57Z</dcterms:created>
  <dcterms:modified xmlns:dcterms="http://purl.org/dc/terms/" xmlns:xsi="http://www.w3.org/2001/XMLSchema-instance" xsi:type="dcterms:W3CDTF">2019-05-15T10:55:57Z</dcterms:modified>
</cp:coreProperties>
</file>